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Equity"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Intellectual Property"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Partners_ Surplu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Cybersecurity Risk Management a"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tellectual Property (Tables)" sheetId="24" state="visible" r:id="rId24"/>
    <sheet xmlns:r="http://schemas.openxmlformats.org/officeDocument/2006/relationships" name="Notes Payable (Tables)" sheetId="25" state="visible" r:id="rId25"/>
    <sheet xmlns:r="http://schemas.openxmlformats.org/officeDocument/2006/relationships" name="Related Party Transactions (Tab" sheetId="26" state="visible" r:id="rId26"/>
    <sheet xmlns:r="http://schemas.openxmlformats.org/officeDocument/2006/relationships" name="Convertible Notes Payable (Tabl"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Going Concern (Details)" sheetId="35" state="visible" r:id="rId35"/>
    <sheet xmlns:r="http://schemas.openxmlformats.org/officeDocument/2006/relationships" name="Intellectual Property (Details)" sheetId="36" state="visible" r:id="rId36"/>
    <sheet xmlns:r="http://schemas.openxmlformats.org/officeDocument/2006/relationships" name="Intellectual Property - Schedul" sheetId="37" state="visible" r:id="rId37"/>
    <sheet xmlns:r="http://schemas.openxmlformats.org/officeDocument/2006/relationships" name="Intellectual Property - Sched_2" sheetId="38" state="visible" r:id="rId38"/>
    <sheet xmlns:r="http://schemas.openxmlformats.org/officeDocument/2006/relationships" name="Notes Payable (Details)" sheetId="39" state="visible" r:id="rId39"/>
    <sheet xmlns:r="http://schemas.openxmlformats.org/officeDocument/2006/relationships" name="Notes Payable - Schedule of Not"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Convertible Notes Payable (Deta" sheetId="43" state="visible" r:id="rId43"/>
    <sheet xmlns:r="http://schemas.openxmlformats.org/officeDocument/2006/relationships" name="Convertible Notes Payable - Sch" sheetId="44" state="visible" r:id="rId44"/>
    <sheet xmlns:r="http://schemas.openxmlformats.org/officeDocument/2006/relationships" name="Partners_ Surplus (Details)"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Income Taxes (Details)" sheetId="49" state="visible" r:id="rId49"/>
    <sheet xmlns:r="http://schemas.openxmlformats.org/officeDocument/2006/relationships" name="Income Taxes - Schedule of Defe" sheetId="50" state="visible" r:id="rId50"/>
    <sheet xmlns:r="http://schemas.openxmlformats.org/officeDocument/2006/relationships" name="Income Taxes - Schedule of Inco" sheetId="51" state="visible" r:id="rId51"/>
    <sheet xmlns:r="http://schemas.openxmlformats.org/officeDocument/2006/relationships" name="Income Taxes - Schedule of Prov"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PR BRANDS, LP</t>
        </is>
      </c>
      <c r="C16" s="4" t="inlineStr">
        <is>
          <t xml:space="preserve"> </t>
        </is>
      </c>
      <c r="D16" s="4" t="inlineStr">
        <is>
          <t xml:space="preserve"> </t>
        </is>
      </c>
    </row>
    <row r="17">
      <c r="A17" s="4" t="inlineStr">
        <is>
          <t>Entity Central Index Key</t>
        </is>
      </c>
      <c r="B17" s="4" t="inlineStr">
        <is>
          <t>0001376231</t>
        </is>
      </c>
      <c r="C17" s="4" t="inlineStr">
        <is>
          <t xml:space="preserve"> </t>
        </is>
      </c>
      <c r="D17" s="4" t="inlineStr">
        <is>
          <t xml:space="preserve"> </t>
        </is>
      </c>
    </row>
    <row r="18">
      <c r="A18" s="4" t="inlineStr">
        <is>
          <t>Entity File Number</t>
        </is>
      </c>
      <c r="B18" s="4" t="inlineStr">
        <is>
          <t>000-54435</t>
        </is>
      </c>
      <c r="C18" s="4" t="inlineStr">
        <is>
          <t xml:space="preserve"> </t>
        </is>
      </c>
      <c r="D18" s="4" t="inlineStr">
        <is>
          <t xml:space="preserve"> </t>
        </is>
      </c>
    </row>
    <row r="19">
      <c r="A19" s="4" t="inlineStr">
        <is>
          <t>Entity Tax Identification Number</t>
        </is>
      </c>
      <c r="B19" s="4" t="inlineStr">
        <is>
          <t>45-174064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1367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41 Sawgrass Corporate Parkway</t>
        </is>
      </c>
      <c r="C31" s="4" t="inlineStr">
        <is>
          <t xml:space="preserve"> </t>
        </is>
      </c>
      <c r="D31" s="4" t="inlineStr">
        <is>
          <t xml:space="preserve"> </t>
        </is>
      </c>
    </row>
    <row r="32">
      <c r="A32" s="4" t="inlineStr">
        <is>
          <t>Entity Address, City or Town</t>
        </is>
      </c>
      <c r="B32" s="4" t="inlineStr">
        <is>
          <t>Sunrise</t>
        </is>
      </c>
      <c r="C32" s="4" t="inlineStr">
        <is>
          <t xml:space="preserve"> </t>
        </is>
      </c>
      <c r="D32" s="4" t="inlineStr">
        <is>
          <t xml:space="preserve"> </t>
        </is>
      </c>
    </row>
    <row r="33">
      <c r="A33" s="4" t="inlineStr">
        <is>
          <t>Entity Address, State or Province</t>
        </is>
      </c>
      <c r="B33" s="4" t="inlineStr">
        <is>
          <t>FL</t>
        </is>
      </c>
      <c r="C33" s="4" t="inlineStr">
        <is>
          <t xml:space="preserve"> </t>
        </is>
      </c>
      <c r="D33" s="4" t="inlineStr">
        <is>
          <t xml:space="preserve"> </t>
        </is>
      </c>
    </row>
    <row r="34">
      <c r="A34" s="4" t="inlineStr">
        <is>
          <t>Entity Address, Postal Zip Code</t>
        </is>
      </c>
      <c r="B34" s="4" t="inlineStr">
        <is>
          <t>3332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54)</t>
        </is>
      </c>
      <c r="C36" s="4" t="inlineStr">
        <is>
          <t xml:space="preserve"> </t>
        </is>
      </c>
      <c r="D36" s="4" t="inlineStr">
        <is>
          <t xml:space="preserve"> </t>
        </is>
      </c>
    </row>
    <row r="37">
      <c r="A37" s="4" t="inlineStr">
        <is>
          <t>Local Phone Number</t>
        </is>
      </c>
      <c r="B37" s="4" t="inlineStr">
        <is>
          <t>715-700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units representing limited partner interests</t>
        </is>
      </c>
      <c r="C40" s="4" t="inlineStr">
        <is>
          <t xml:space="preserve"> </t>
        </is>
      </c>
      <c r="D40" s="4" t="inlineStr">
        <is>
          <t xml:space="preserve"> </t>
        </is>
      </c>
    </row>
    <row r="41">
      <c r="A41" s="4" t="inlineStr">
        <is>
          <t>Entity Common Stock, Shares Outstanding</t>
        </is>
      </c>
      <c r="B41" s="4" t="inlineStr">
        <is>
          <t xml:space="preserve"> </t>
        </is>
      </c>
      <c r="C41" s="6" t="n">
        <v>91746806</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3: GOING CONCERN The accompanying financial statements have been
prepared on a going concern basis, which contemplates the Company will continue to realize its assets and discharge its liabilities in
the normal course of business. The Company has a net loss of $143,224 and an accumulated deficit of $7,594,395 at December 31, 2024.
The continuation of the Company as a going concern is dependent upon, among other things, the continued financial support from its common
unit 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sufficient revenues in the future. These financial statements do not give any effect to any
adjustments that would be necessary should the Company be unable to continue as a going concern. The Company expects to meet its current capital
requirements through existing operations. However, there can be no assurance that the Company will generate sufficient cash flows to meet
all working capital needs. If operating cash flows are insufficient, the Company may need to explore alternative sources of capital to
satisfy its liquidity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llectual Property</t>
        </is>
      </c>
      <c r="B1" s="2" t="inlineStr">
        <is>
          <t>12 Months Ended</t>
        </is>
      </c>
    </row>
    <row r="2">
      <c r="B2" s="2" t="inlineStr">
        <is>
          <t>Dec. 31, 2024</t>
        </is>
      </c>
    </row>
    <row r="3">
      <c r="A3" s="3" t="inlineStr">
        <is>
          <t>Intellectual Property [Abstract]</t>
        </is>
      </c>
      <c r="B3" s="4" t="inlineStr">
        <is>
          <t xml:space="preserve"> </t>
        </is>
      </c>
    </row>
    <row r="4">
      <c r="A4" s="4" t="inlineStr">
        <is>
          <t>INTELLECTUAL PROPERTY</t>
        </is>
      </c>
      <c r="B4" s="4" t="inlineStr">
        <is>
          <t xml:space="preserve">NOTE 4: INTELLECTUAL PROPERTY On November 16, 2023, the Company entered into
a Bill of Sale and Assignment and Assumption Agreement with CartDub LLC, a Florida Corporation (“Seller”), to purchase certain
intangible assets for a total purchase price of $30,000. The Company has allocated the purchase price among
the acquired intangible assets based on their fair values at the acquisition date. These intangible assets are considered to have definite
lives and will be amortized on a straight-line basis over their estimated useful lives, which are as follows: Purchased Asset Purchase Price Useful Life Intellectual Property $ 15,000 15 years Trademarks 10,000 15 years Trade name 5,000 15 Years Total $ 30,000 As of December 31, 2024, and 2023, amortization
expense related to intangible assets amounted to $2,000 and $167, respectively. This expense is recognized within the “Selling,
General and Administrative Expenses” line item of the income statement and is included in the Company’s financial statements
for the fiscal years ending December 31, 2024, and 2023. The following table presents the future amortization
expense related to the acquired intangible assets:
For the fiscal year ending December 31, Amortization Expense
2025 $ 2,000
2026 2,000
2027 2,000
2028 2,000
2029 2,000
Thereafter 17,833
$ 27,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NOTE 5: NOTES PAYABLE On September 6, 2018, the Company issued the Amended
and Restated Secured Promissory Note in the principal amount of $582,260 (the “A&amp;R Note”). The principal amount of the
A&amp;R Note represents (i) $500,000 which Healthier Choices Management Corp. (HCMC) loaned to the Company on September 6, 2018, and (ii)
$82,260, which represents the aggregate amount owed by the Company under the Original Notes as of September 6, 2018. The A&amp;R Note,
which has a maturity date of September 6, 2021, had the effect of amending and restating the Note and bears interest at the rate of 7%
per annum. Pursuant to the terms of the A&amp;R Note, the Company agreed to pay HCMC 155 weekly payments of $4,141, commencing on September
14, 2018 and ending on September 14, 2021, and a balloon payment for all remaining accrued interest and principal in the 156th week. The
Company at its option has the right, by giving 15 business days’ advance notice to HCMC, to prepay a portion or all amounts outstanding
under the A&amp;R Note without penalty or premium. The balance of the note as of December 31, 2022 was $189,225, which was repaid during
the year ended December 31, 2023. On September 24, 2019, the Company entered a working
capital note agreement with Paypal Working Capital (“Paypal Note”), pursuant to which the Company borrowed $37,000, requiring
repayment in amounts equal to 30% of sales collections processed through Paypal, but no less than $4,143, every 90 days, until the total
amount of payments equals $41,430. The balance of the loan as of December 31, 2024 and 2023 was $21,797. In October 2022, the Company entered into a purchase
and sale agreement with BRMS, LLC (“BRMS Note 2”), pursuant to which the Company received proceeds of $250,000, to be remitted
to BRMS, LLC in 52 weekly amounts totaling $1,140. The balance of the note as of December 31, 2022 was $224,038, which was repaid during
the year ended December 31, 2023. Economic Injury Disaster Loan On July 9, 2020 and June 24, 2020, the Company
received an Economic Injury Disaster Loan (“EIDL”) in the aggregate amount of $159,900, payable in monthly instalments of
principal and interest totaling $731 over 30 years beginning in June 2021. The note accrues interest at an annual rate of 3.75%. The loan
is secured by all tangible and intangible property. During the year ended December 31, 2022, the Company received notification that $10,000
of EDIL loan principal had been forgiven and is reflected as forgiveness of debt on the accompanying statement of operations. The balance
on this EIDL was $147,237 as of December 31, 2024 and 2023 and has been classified as a long-term liability in notes payable, less current
portion on the accompanying balance sheets. Daiagi Note On May 18, 2022, the Company issued a promissory
note in the principal amount of $250,000 (the “Daiagi Note”) to Sara Daiagi. The principal amount due under the Daiagi Note
bears interest at the rate of 18% per annum payable monthly. The principal amount and accrued but unpaid interest is due and payable on
the third anniversary of the issue date. The Daiagi Note and the amounts payable thereunder are unsecured obligations of the Company and
shall be senior in right of payment and otherwise to all indebtedness, as provided in the Daiagi Note. As of December 31, 2024 and 2023,
the balance of the Daiagi Note was $250,000. The following is a summary of notes payable activity
for the years ended December 31, 2024 and 2023:
Balance at January 1, 2023 $ 834,960
Forgiveness of portion of loan for early repayment (10,931 )
Repayments of principal (404,995 )
Balance at December 31, 2023 $ 419,034
Repayments of principal -
Balance at December 31, 2024 $ 419,034
Current portion $ 271,797
Notes payable, less current portion $ 147,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6: RELATED PARTY TRANSACTIONS Notes Payable Related Parties During the years ended December 31, 2024 and 2023, the Company repaid
multiple unsecured promissory notes to Kevin Frija, who serves as its Chief Executive Officer, President, principal financial officer,
principal accounting officer, Chairman of the Board, and a significant unitholder. These notes carried an interest rate of 24% per
annum and permitted Mr. Frija to make one ACH payment withdrawal of $500, which increased to $1,500 per day for notes still outstanding
in October of 2023, from the Company’s bank account per business day until the principal and accrued interest were fully repaid.
The notes were issued on various dates between April 2021 and September 2022. All were due within a year of their respective issuance
dates. As of December 31, 2024, and 2023, the outstanding
balances of the remaining notes were $0 During the years ended December 31, 2024, and
2023, the Company repaid notes totaling $165,810 and $948,608, respectively. The following is a summary of notes payable –
related parties’ activity for the years ended December 31, 2024 and 2023:
Balance at January 1, 2023 $ 1,114,418
Repayments of principal (948,608 )
Balance at December 31, 2023 165,810
Repayments of principal (165,810 )
Balance at December 31, 2024 $ - Issuance of restricted units for compensation During the year
ended December 31, 2024, the Company issued 1,221,385 common units to both the Chief Executive Officer and Chief Operating Officer in
exchange for services provided, and recognized $205,193 in unit-based compensation related to the issuances to the Chief Executive Officer
and Chief Operating Officer. The expense was recognized on the grant date, as the units were fully vested and issued as additional compensation
for services already performed. Other related party transactions As of December 31, 2024 and 2023, the Company
owed $2,097 and $1,380, respectively, to two entities in which the Company’s Chief Executive Officer holds a 33% ownership interest.
The total transaction for the years ended December 31, 2024 and 2023 are $34,337 and $13,026, respectively. These transactions were conducted
in the ordinary course of business, and management believes the terms were no less favorable than those that would have been obtained
in arm’s-length transactions with unrelated third parties. As of December 31, 2024 and 2023, the Company
owed $7,351 and $9,472, respectively, for commissions to the Company’s Chief Operating Officer. The total commissions paid to the
Chief Operating Officer during the years ended December 31, 2024 and 2023 are $123,101 and $115,357, respectively. These transactions
were conducted in the ordinary course of business, and management believes the terms were no less favorable than those that would have
been obtained in arm’s-length transactions with unrelated thir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 [Abstract]</t>
        </is>
      </c>
      <c r="B3" s="4" t="inlineStr">
        <is>
          <t xml:space="preserve"> </t>
        </is>
      </c>
    </row>
    <row r="4">
      <c r="A4" s="4" t="inlineStr">
        <is>
          <t>CONVERTIBLE NOTES PAYABLE</t>
        </is>
      </c>
      <c r="B4" s="4" t="inlineStr">
        <is>
          <t xml:space="preserve">NOTE 7: CONVERTIBLE NOTES PAYABLE Brikor Note On February 15, 2019, the Company issued a senior
convertible promissory note in the principal amount of $200,000 to Brikor LLC. The principal amount due under the Brikor Note bears interest
at the rate of 18% per annum. The principal amount and accrued but unpaid interest (to the extent not converted in accordance with the
terms of the Brikor Note) is due and payable on the third anniversary of the issue date. The Brikor Note and the amounts payable thereunder
are unsecured obligations of the Company and shall be senior in right of payment and otherwise to all indebtedness, as provided in the
Brikor Note. At any time after the first anniversary of the
issue date, the holder may require the Company, upon at least 30 business days’ written notice, to redeem all or any portion of
the Brikor Note. The portion of the Brikor Note subject to redemption will be redeemed by the Company in cash. The Brikor Note is convertible into common units
of the Company. Pursuant to the terms of the Brikor Note, Brikor has the right, at its option, to convert any portion of the outstanding
and unpaid Conversion Amount (as hereinafter defined) into common units in accordance with the provisions of the Brikor Note at the Conversion
Rate (as hereinafter defined). The number of common units issuable upon conversion of any Conversion Amount will be determined by dividing
(x) such Conversion Amount by (y) $0.10 (subject to adjustment as set forth in the Brikor Note) (such result, the “Conversion Rate”).
“Conversion Amount” means the sum of (A) the portion of the principal balance of the Brikor Note to be converted with respect
to which the determination is being made, (B) accrued and unpaid interest with respect to such principal balance, if any, and (C) the
Default Balance (other than any amount thereof within the purview of foregoing clauses (A) or (B)), if any. In March 2022, the Company
began making monthly payments of principal and interest of $1,860 at the default annual interest rate of 26.4%. The balance of the note
as of December 31, 2024 and 2023 was $14,542 and $95,965, respectively. Daiagi and Daiagi Note On February 15, 2019, the Company issued a senior
convertible promissory note in the principal amount of $200,000 (the “Daiagi and Daiagi Note”) to Mike Daiagi and Mathew Daiagi
jointly (the “Daiagis”). The principal amount due under the Daiagi and Daiagi Note bears interest at the rate of 18% per annum.
The principal amount and accrued but unpaid interest (to the extent not converted in accordance with the terms of the Daiagi and Daiagi
Note) is due and payable on the third anniversary of the issue date. The Daiagi and Daiagi Note and the amounts payable thereunder are
unsecured obligations of the Company and shall be senior in right of payment and otherwise to all indebtedness, as provided in the Daiagi
and Daiagi Note. At any time after the first anniversary of the
issue date, the holder may require the Company, upon at least 30 business days’ written notice, to redeem all or any portion of
the Daiagi and Daiagi Note. The portion of the Daiagi and Daiagi Note subject to redemption will be redeemed by the Company in cash. The Daiagi and Daiagi Note is convertible into
common units of the Company. Pursuant to the terms of the Daiagi and Daiagi Note, the Daiagi’s have the right, at their option,
to convert any portion of the outstanding and unpaid Conversion Amount into common units in accordance with the provisions of the Daiagi
and Daiagi Note at the Conversion Rate. The number of common units issuable upon conversion of any Conversion Amount will be determined
by dividing (x) such Conversion Amount by (y) $0.10 (subject to adjustment as set forth in the Daiagi and Daiagi Note. In March 2022,
the Company began making weekly payments of principal and interest of $1,860 at the default annual interest rate of 26.4%. The balance
of the note as of December 31, 2024 and 2023 was $12,757 and $95,965, respectively. Amber Investments Note On February 15, 2019, the Company issued a senior
convertible promissory note in the principal amount of $200,000 (the “Amber Investments Note”) to Amber Investments LLC (“Amber
Investments”). The principal amount due under the Amber Investments Note bears interest at the rate of 18% per annum. The principal
amount and accrued but unpaid interest (to the extent not converted in accordance with the terms of the Amber Investments Note) is due
and payable on the third anniversary of the issue date. The Amber Investments Note and the amounts payable thereunder are unsecured obligations
of the Company and shall be senior in right of payment and otherwise to all indebtedness, as provided in the Amber Investments Note. At any time after the first anniversary of the
issue date, the holder may require the Company, upon at least 30 business days’ written notice, to redeem all or any portion of
the Amber Investments Note. The portion of the Amber Investments Note subject to redemption will be redeemed by the Company in cash. The Amber Investments Note is convertible into
common units of the Company. Pursuant to the terms of the Amber Investments Note, Amber Investments has the right, at its option, to convert
any portion of the outstanding and unpaid Conversion Amount into common units in accordance with the provisions of the Amber Investments
Note at the Conversion Rate. The number of common units issuable upon conversion of any Conversion Amount will be determined by dividing
(x) such Conversion Amount by (y) $0.10 (subject to adjustment as set forth in the Amber Investments Note). In March 2022, the Company
began making weekly payments of principal and interest of $1,860 at the default annual interest rate of 26.4%. The balance of the note
as of December 31, 2024 and 2023 was $12,757 and $95,965, respectively. K&amp; S Pride Note On February 19, 2019, the Company issued a senior
convertible promissory note in the principal amount of $200,000 (the “K &amp; S Pride Note”) to K &amp; S Pride Inc. (“K
&amp; S Pride”). The principal amount due under the K &amp; S Pride Note bears interest at the rate of 18% per annum. The principal
amount and accrued but unpaid interest (to the extent not converted in accordance with the terms of the K &amp; S Pride Note) is due and
payable on the third anniversary of the issue date. The K&amp; S Pride Note and the amounts payable thereunder are unsecured obligations
of the Company and shall be senior in right of payment and otherwise to all indebtedness, as provided in the K &amp; S Pride Note. At any time after the first anniversary of the
issue date, the holder may require the Company, upon at least 30 business days’ written notice, to redeem all or any portion of
the K &amp; S Pride Note. The portion of the K &amp; S Pride Note subject to redemption will be redeemed by the Company in cash. The K &amp; S Pride Note is convertible into common
units of the Company. Pursuant to the terms of the K &amp; S Pride Note, K &amp; S Pride has the right, at its option, to convert any
portion of the outstanding and unpaid Conversion Amount into common units in accordance with the provisions of the K &amp; S Pride Note
at the Conversion Rate. The number of common units issuable upon conversion of any Conversion Amount will be determined by dividing (x)
such Conversion Amount by (y) $0.10 (subject to adjustment as set forth in the K &amp; S Pride Note). In March 2022, the Company began
making weekly payments of principal and interest of $1,860 at the default annual interest rate of 26.4%. The balance of the note as of
December 31, 2024 and 2023 was $16,319 and $97,330, respectively. Surplus Depot Note On February 20, 2019, the Company issued a senior
convertible promissory note in the principal amount of $200,000 (the “Surplus Depot Note”) to Surplus Depot Inc. (“Surplus
Depot”). The principal amount due under the K &amp; S Pride Note bears interest at the rate of 18% per annum. The principal amount
and accrued but unpaid interest (to the extent not converted in accordance with the terms of the Surplus Depot Note) is due and payable
on the third anniversary of the issue date. The Surplus Depot Note and the amounts payable thereunder are unsecured obligations of the
Company and shall be senior in right of payment and otherwise to all indebtedness, as provided in the Surplus Depot Note. At any time after the first anniversary of the
issue date, the holder may require the Company, upon at least 30 business days’ written notice, to redeem all or any portion of
the Surplus Depot Note. The portion of the Surplus Depot Note subject to redemption will be redeemed by the Company in cash. The Surplus Depot Note is convertible into common
units of the Company. Pursuant to the terms of the Surplus Depot Note, Surplus Depot has the right, at its option, to convert any portion
of the outstanding and unpaid Conversion Amount into common units in accordance with the provisions of the Surplus Depot Note at the Conversion
Rate. The number of common units issuable upon conversion of any Conversion Amount will be determined by dividing (x) such Conversion
Amount by (y) $0.10 (subject to adjustment as set forth in the Surplus Depot Note). In March 2022, the Company began making weekly payments
of principal and interest of $1,860 at the default annual interest rate of 26.4%. The balance of the note as of December 31, 2024 and
2023 was $12,757 and $95,965, respectively. The following is a summary of convertible notes
payable activity for the years ended December 31, 2024 and 2023:
Balance at January 1, 2023 $ 792,630
Repayments of principal (311,440 )
Balance at December 31, 2023 481,190
Repayments of principal (412,060 )
Balance at December 31, 2024 $ 69,1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Surplus</t>
        </is>
      </c>
      <c r="B1" s="2" t="inlineStr">
        <is>
          <t>12 Months Ended</t>
        </is>
      </c>
    </row>
    <row r="2">
      <c r="B2" s="2" t="inlineStr">
        <is>
          <t>Dec. 31, 2024</t>
        </is>
      </c>
    </row>
    <row r="3">
      <c r="A3" s="3" t="inlineStr">
        <is>
          <t>Partners’ Surplus [Abstract]</t>
        </is>
      </c>
      <c r="B3" s="4" t="inlineStr">
        <is>
          <t xml:space="preserve"> </t>
        </is>
      </c>
    </row>
    <row r="4">
      <c r="A4" s="4" t="inlineStr">
        <is>
          <t>PARTNERS’ SURPLUS</t>
        </is>
      </c>
      <c r="B4" s="4" t="inlineStr">
        <is>
          <t>NOTE 8: PARTNERS’ SURPLUS The Company is authorized to issue 100,000,000
common units with no As
of December 31, 2023, the Company had 578,723 common units reflected as issuable pursuant to convertible debt conversions from 2020 that
had not yet been issued. During the year ended December 31, 2024, the Company reversed $34,723 from common units to be issued related to these anticipated issuances, as the conversion rights ultimately expired
unexercised. The offsetting adjustment was recorded to Accumulated Deficit. This reclassification had no impact on total Partner Surplus. For
the year ended December 31, 2024, the Company recognized $247,193 in unit-based compensation for the issuance of 2,942,771 common units
to three employees including, the Chief Executive Officer and Chief Operating Officer in exchange for services provided. The expense was
recognized at fair value on the grant date as the units were
fully vested and issued as additional compensation for services already performed. Amendment to Partnership Agreement On January 23, 2020, executed the Second Amendment
(the “Second Amendment”) to Limited Partnership Agreement (the “partnership agreement”) in order to create a new
class of Company securities titled Class A preferred units. Pursuant to Section 5.6 of the partnership agreement,
the General Partner may, without the approval of the Company’s limited partners, issue additional Company securities for any Company
purpose at any time and from time to time for such consideration and on such terms and conditions as the General Partner shall determine
in its sole discretion, all without the approval of any limited partners, and that each additional Company interest authorized to be issued
by the Company may be issued in one or more classes, or one of more series of any such classes, with such designations, preferences, rights,
powers and duties as shall be fixed by the General Partner in its sole discretion. Pursuant to Section 13.1 of the partnership agreement,
the General Partner may, without the approval of any partner, any unitholder or any other person, amend any provision of the partnership
agreement to reflect any amendment expressly permitted in the Agreement to be made by the General Partner acting along, therefore including
the creation of a new class of Company securities. The designation, powers, preferences and rights
of the Class A preferred units and the qualifications, limitations and restrictions thereof are contained in the Second Amendment, and
are summarized as follows: Number and Stated Value. The number of authorized Class A preferred units
is 1,000,000. Each Class A preferred unit will have a stated value of $2.00 (the “Stated Value”). Rights. Except as set forth in the Second Amendment, each
Class A preferred unit has all of the rights, preferences and obligations of the Company’s common units as set forth in the Agreement
and shall be treated as a common unit for all other purposes of the Agreement. Dividends. Rate Liquidation pari passu pari passu Conversion Rights. Conversion Conversion Price Conversion Limi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9: COMMITMENTS AND CONTINGENCIES Lease Agreement On May 19, 2022, the Company entered into a five-year
lease of approximately 3,100 square feet of warehouse and office space. The lease requires base monthly rent of $3,358 per month for the
first year and provides for 5% increase in base rent on each anniversary date. At inception of the lease, the Company recorded a right
to use asset and obligation of $157,363, equal to the present value of remaining payments of minimum required lease payments. As of December 31, 2024 and 2023, right-of-use
assets (“ROU”) are summarized as follows:
2024 2023
Warehouse and office lease right-of-use assets $ 157,363 $ 157,363
Less: accumulated amortization (67,814 ) (38,924 )
Right-of-use-assets, net $ 89,549 $ 118,439 As of December 31, 2024 and 2023, operating lease
liabilities related to the ROU assets are summarized as follows:
2024 2023
Lease liabilities related to warehouse and office lease right-of-use assets $ 96,069 $ 123,972
Less: current portion of lease liabilities (34,391 ) (27,903 )
Non-Current lease liabilities, net of current portion $ 61,678 $ 96,069 As of December 31, 2024, the remaining lease term
remaining is 2.38 years and the imputed interest rate is 14%. The following table presents the maturity of the Company’s operating
lease liabilities as of December 31, 2024:
Years Ending December 31,
2025 $ 45,727
2026 48,013
2027 20,410
Less: discount to fair value (18,081 )
Total $ 96,069 The Company amortized $28,890 and $25,415 of the
right to use asset during the years ended December 31, 2024, and 2023, respectively. Rent expense for the years ended December 31,
2024 and 2023 was $65,139 and $71,338, respectively. Legal Matters From time to time, we may be involved in litigation
relating to claims arising out of our operations in the normal course of business. There are no pending or threatened lawsuits that could
reasonably be expected to have a material effect on the results of our operations and there are no proceedings in which any of our directors,
officers or affiliates, or any registered or beneficial unitholder, is an adverse party or has a material interest adverse to our interest. On April 20, 2023, the Company entered into a
Litigation Resolution Agreement (the “Safa Agreement”) with Safa Goods, LLC regarding trademark and patent infringements of
the Company’s branded products. Pursuant to the terms of the Safa Agreement, the Company is to receive cash payments totaling $5,300,197
over an 18-month period. This agreement ended during the year ended December 31, 2024, and all payments were received before December
31, 2024. On December 17, 2024 the Company entered into
a Settlement Agreement and Release (“Daze Agreement”) with 7 Daze, LLC regarding patent infringement of the Company’s
branded products. Pursuant to the terms of the Agreement, the Company is to receive cash payments totaling $100,000 over a six-month period.
Due to uncertainty regarding the timing and amount of payments to be received, settlement income will be recognized when payment is received. During the years ended December 31, 2024, and
2023, the Company received cash payments totaling $1,675,491 and $1,461,551, respectively, net of settlement legal fees. These amounts
are included in net settlement income in the accompanying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INCOME TAXES The Company accounts for income taxes in accordance
with ASC 740, “Income Taxes,” which requires the recognition of deferred tax liabilities and assets for the expected future
tax consequences of differences between the carrying amounts of assets and liabilities for financial reporting purposes and their respective
tax bases. Additionally, the Company follows the provisions
of FASB ASC 740-10, “Uncertainty in Income Taxes,” which establishes recognition thresholds for tax positions. Under this
standard, an entity may only recognize tax positions that meet a “more-likely-than-not” threshold. As of December 31, 2024,
and December 31, 2023, the Company does not believe it has any uncertain tax positions that would require recognition or disclosure in
the accompanying audited financial statements. Income Tax Expense and Tax Liability
Changes For the year ended December 31, 2023, the Company
recorded net income before income taxes of $3,812,605, reflecting a shift from prior periods of losses. The Company utilized $341,300
of its net operating loss (NOL) carryforwards to reduce taxable income and recorded a provision for income tax expense of $879,803. For the year ended December 31, 2024, the Company
recorded net loss before taxes of $66,353 and made tax payments totaling $215,452. The Company recorded a provision for income tax expense
of $76,871. As a result, the Company’s tax liability decreased from $879,803 as of December 31, 2023, to $741,222 as of December
31, 2024, primarily due to these provisions and payments. Uncertain Tax Positions and Penalties The Company’s 2023 tax return included the
use of NOL carryforwards to offset taxable income. However, due to uncertainty regarding the acceptance of these NOLs and the determination
that they do not meet the “more-likely-than-not” threshold, the Company has recorded an estimated liability of $185,700 in
non-deductible penalties, representing a permanent difference. In addition, the Company accrued $52,229 of interest
on these penalties which creates a temporary difference and related tax asset. This liability is included in accounts payable and accrued
expenses and is classified as interest expense in the Statement of Operations. The Company has also recorded a provision for
credit losses of $131,716, which also creates a temporary difference and related tax asset. This liability is included as a contra asset
to accounts receivable and is included in Selling, general and administrative expense in the Statement of Operations. As of December 31, 2024, the Company recorded
deferred tax assets of $46,622 related to these deductible temporary differences. However, due to recent operating losses and uncertainty
regarding the Company’s ability to generate sufficient future taxable income, the Company determined that it is not more likely
than not that these deferred tax assets will be realized. Accordingly, the Company recorded a full valuation allowance of $46,622 against
its deferred tax assets. These components of deferred income taxes assets
are presented in the following table:
Component Temporary Difference Tax Effect
Accrued interest $ 52,229 $ 13,239
Allowance for bad debts 131,716 33,383
Valuation allowance $ (183,945 ) (46,622 )
Total $ - $ - Income Tax Provision The Company’s income tax expense for the
years ended December 31, 2024, and 2023, was as follows:
Year Ended December 31,
Current tax expense 2024 2023
Income tax expense at U.S. federal rate $ 63,693 $ 800,647
State income taxes, net of federal benefit 13,178 165,658
Valuation allowance - (86,502 )
Total current tax expense $ 76,871 $ 879,803
Deferred tax asset
Deferred Income tax expense at U.S. statutory rate $ 38,629 -
Deferred State income taxes, net of federal benefit 7,993 -
Valuation Allowance (46,622 )
Total deferred tax asset $ - -
Provision For Income Tax $ 76,871 879,803 As of December 31, 2023, the Company’s statutory federal income
tax rate was 21.00%. Due to a net loss in 2024, the Company recorded a tax benefit, resulting in a (21.00%) credit to the statutory federal
income tax rate. In 2023, a valuation allowance of 2.27% reduced
the overall tax provision. In 2024, the Company recorded a full valuation allowance against its deferred tax assets due to uncertainty
about its ability to generate sufficient future taxable income. Although the Company reported a pre-tax loss in 2024, certain permanent
non-deductible items—primarily a $185,700 penalty—resulted in a current tax provision and a corresponding effective tax rate
of 115.85%, compared to effective tax rate of 23.08% in 2023. The effective tax rate in 2024 was primarily driven by the disproportionate
impact of permanent differences on a relatively small pre-tax loss, which distorts year-over-year comparability. Additionally, the Company
fully utilized its net operating loss (NOL) carryforwards in 2023, which had reduced taxable income and the related tax provision in that
year. Without the benefit of NOLs in 2024, the Company was more exposed to current tax liabilities despite its overall loss for the period. The following table presents the provision for
income taxes, statutory federal income tax rate, effective tax rate, and reconciliation for the years ended December 31, 2024, and 2023:
Year Ended December 31,
2024 2023
(Credit) tax at Statutory Federal Income Tax Rate (21.00 %) 21.00 %
State Income taxes, net of federal benefit 19.86 % 4.35 %
Permanent differences 58.77 % -
Valuation Allowance 58.22 (2.27 )%
Effective Tax Rate 115.85 % 23.08 % The increase in the Company’s effective
tax rate in 2024 compared to 2023 was primarily due to the full utilization of net operating loss (NOL) carryforwards in 2023, which reduced
taxable income and the related tax provision in that year. In contrast, with those NOLs fully used, the Company was subject to a higher
taxable base in 2024, and permanent non-deductible items—particularly a $185,700 penalty—contributed to an increase in the
effective tax rate. The recording of a full valuation allowance in 2024 also eliminated any deferred tax benefit from deductible temporary
differences. Tax Compliance and Examinations The Company’s tax filings are in compliance
with relevant tax laws and regulations. The income tax returns remain open to examination by tax authorities, and the Company is prepared
to defend its tax positions if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On February 27, 2025, the Company entered into
a Settlement Agreement &amp; Release with Pop Vapor Co. LLC to resolve a previously asserted patent infringement claim. Under the terms
of the agreement, Pop Vapor agreed to make a one-time payment of $30,000 and to pay ongoing royalties of $0.05 per unit sold, retroactive
to April 1, 2024. The agreement also grants Pop Vapor a non-exclusive, non-assignable, perpetual license to certain of the Company’s
patent rights. As of the date of these financial statements,
the Company is still awaiting complete sales information from Pop Vapor related to units sold in 2024. Accordingly, revenue related to
past sales will be recognized in the period in which the necessary information is received and collectability is reasonably assured. On
March 20, 2025, the Company and KS Brushes DBA Kief Sweeper LLC (“Kief Sweeper”) entered into a Bill of Sale and Assignment
and Assumption Agreement (the “Kief Sweeper Agreement”). Pursuant to the terms of the Kief Sweeper Agreement, the Company
agreed to purchase and Kief Sweeper agreed to sell to the Company, subject to the provisions of the Kief Sweeper Agreement, certain assets
consisting of certain intellectual property, including but not limited to the trade name “Kief Sweeper”, the internet domain
www.kiefsweeper.com, and a patent pending, and certain on-hand inventory (collectively, the Kief Sweeper Assets”). The purchase
price for the Kief Sweeper Assets was $28,000. The Kief Sweeper transaction closed on April 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43224</v>
      </c>
      <c r="C4" s="5" t="n">
        <v>293280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reit &amp; Chiu CPA LLP</t>
        </is>
      </c>
    </row>
    <row r="5">
      <c r="A5" s="4" t="inlineStr">
        <is>
          <t>Auditor Firm ID</t>
        </is>
      </c>
      <c r="B5" s="4" t="inlineStr">
        <is>
          <t>6651</t>
        </is>
      </c>
    </row>
    <row r="6">
      <c r="A6" s="4" t="inlineStr">
        <is>
          <t>Auditor Location</t>
        </is>
      </c>
      <c r="B6" s="4" t="inlineStr">
        <is>
          <t>Los Angeles, California</t>
        </is>
      </c>
    </row>
    <row r="7">
      <c r="A7" s="4" t="inlineStr">
        <is>
          <t>Auditor Opinion [Text Block]</t>
        </is>
      </c>
      <c r="B7" s="4" t="inlineStr">
        <is>
          <t>Opinion on the Financial Statements We have audited the accompanying balance sheets
of VPR Brands, LP (the “Company”) as of December 31, 2024, and 2023, and the related statements of operations, changes in
partners’ surplus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Role of Management [Text Block]</t>
        </is>
      </c>
      <c r="B4" s="4" t="inlineStr">
        <is>
          <t>Risk Management and Strategy Our comprehensive risk management strategy for
the assessment, identification and management of material risks stemming from cybersecurity threats involves a systematic evaluation of
potential threats, vulnerabilities, and their potential impacts on our organization’s operations, data, and systems. 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 The
cybersecurity risk management program includes:
● Risk assessments designed to help identify material cybersecurity risks to our critical systems, information, and broader enterprise IT environment; ● A team principally responsible for managing (i) cybersecurity risk assessment processes, (ii) security controls, and (iii) response to cybersecurity incidents;
● The use of external service providers, where appropriate, to assess, test or otherwise assist with aspects of security controls; ● Cybersecurity awareness training for users and senior management, including through the use of third-party providers for regular mandatory training;
● A cybersecurity incident response plan that includes procedures for responding to cybersecurity incidents; and, ● A risk management process for third-party service providers, suppliers and vendors, including a rigorous vetting process and ongoing monitoring mechanisms designed to ensure compliance with cybersecurity standards. As of the date of this Annual Report on Form 10-K, we are not aware
of any cybersecurity incidents that have had a materially adverse effect on our operations, business, results of operations, or financial
condition.</t>
        </is>
      </c>
    </row>
    <row r="5">
      <c r="A5" s="4" t="inlineStr">
        <is>
          <t>Cybersecurity Risk Management Processes for Assessing, Identifying, and Managing Threats [Text Block]</t>
        </is>
      </c>
      <c r="B5" s="4" t="inlineStr">
        <is>
          <t>Risk Management and Strategy Our comprehensive risk management strategy for
the assessment, identification and management of material risks stemming from cybersecurity threats involves a systematic evaluation of
potential threats, vulnerabilities, and their potential impacts on our organization’s operations, data, and systems. 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 The
cybersecurity risk management program includes:
● Risk assessments designed to help identify material cybersecurity risks to our critical systems, information, and broader enterprise IT environment; ● A team principally responsible for managing (i) cybersecurity risk assessment processes, (ii) security controls, and (iii) response to cybersecurity incidents;
● The use of external service providers, where appropriate, to assess, test or otherwise assist with aspects of security controls; ● Cybersecurity awareness training for users and senior management, including through the use of third-party providers for regular mandatory training;
● A cybersecurity incident response plan that includes procedures for responding to cybersecurity incidents; and, ● A risk management process for third-party service providers, suppliers and vendors, including a rigorous vetting process and ongoing monitoring mechanisms designed to ensure compliance with cybersecurity standards. As of the date of this Annual Report on Form 10-K, we are not aware
of any cybersecurity incidents that have had a materially adverse effect on our operations, business, results of operations, or financial
condition. Governance Our Board of Directors considers cybersecurity
risk as part of its risk oversight function. The Board oversees the implementation of the cybersecurity risk management program. The Board receives periodic reports from management on potential cybersecurity
risks and threats and receives presentations on cybersecurity topics from our information systems manager. The Board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Our information systems manager has many years of experience
leading cybersecurity oversight and has extensive experience with information technology, including security, auditing, compliance, systems,
and programming.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including legal, compliance, strategic, operational, and financial risk areas. The
cybersecurity risk management program includes:</t>
        </is>
      </c>
    </row>
    <row r="7">
      <c r="A7" s="4" t="inlineStr">
        <is>
          <t>Cybersecurity Risk Management Processes Integrated [Flag]</t>
        </is>
      </c>
      <c r="B7" s="4" t="inlineStr">
        <is>
          <t>true</t>
        </is>
      </c>
    </row>
    <row r="8">
      <c r="A8" s="4" t="inlineStr">
        <is>
          <t>Cybersecurity Risk Management Positions or Committees Responsible [Text Block]</t>
        </is>
      </c>
      <c r="B8" s="4" t="inlineStr">
        <is>
          <t>A team principally responsible for managing (i) cybersecurity risk assessment processes, (ii) security controls, and (iii) response to cybersecurity incidents;</t>
        </is>
      </c>
    </row>
    <row r="9">
      <c r="A9" s="4" t="inlineStr">
        <is>
          <t>Cybersecurity Risk Management Positions or Committees Responsible [Flag]</t>
        </is>
      </c>
      <c r="B9" s="4" t="inlineStr">
        <is>
          <t>true</t>
        </is>
      </c>
    </row>
    <row r="10">
      <c r="A10" s="4" t="inlineStr">
        <is>
          <t>Cybersecurity Risk Management Third Party Engaged [Flag]</t>
        </is>
      </c>
      <c r="B10" s="4" t="inlineStr">
        <is>
          <t>true</t>
        </is>
      </c>
    </row>
    <row r="11">
      <c r="A11" s="4" t="inlineStr">
        <is>
          <t>Cybersecurity Risk Third Party Oversight and Identification Processes [Flag]</t>
        </is>
      </c>
      <c r="B11" s="4" t="inlineStr">
        <is>
          <t>true</t>
        </is>
      </c>
    </row>
    <row r="12">
      <c r="A12" s="4" t="inlineStr">
        <is>
          <t>Cybersecurity Risk Materially Affected or Reasonably Likely to Materially Affect Registrant [Text Block]</t>
        </is>
      </c>
      <c r="B12" s="4" t="inlineStr">
        <is>
          <t>the date of this Annual Report on Form 10-K, we are not aware
of any cybersecurity incidents that have had a materially adverse effect on our operations, business, results of operations, or financial
condition.</t>
        </is>
      </c>
    </row>
    <row r="13">
      <c r="A13" s="4" t="inlineStr">
        <is>
          <t>Cybersecurity Risk Materially Affected or Reasonably Likely to Materially Affect Registrant [Flag]</t>
        </is>
      </c>
      <c r="B13" s="4" t="inlineStr">
        <is>
          <t>false</t>
        </is>
      </c>
    </row>
    <row r="14">
      <c r="A14" s="4" t="inlineStr">
        <is>
          <t>Cybersecurity Risk Board of Directors Oversight [Text Block]</t>
        </is>
      </c>
      <c r="B14" s="4" t="inlineStr">
        <is>
          <t>Our Board of Directors considers cybersecurity
risk as part of its risk oversight function. The Board oversees the implementation of the cybersecurity risk management program.</t>
        </is>
      </c>
    </row>
    <row r="15">
      <c r="A15" s="4" t="inlineStr">
        <is>
          <t>Cybersecurity Risk Board Committee or Subcommittee Responsible for Oversight [Text Block]</t>
        </is>
      </c>
      <c r="B15" s="4" t="inlineStr">
        <is>
          <t>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t>
        </is>
      </c>
    </row>
    <row r="16">
      <c r="A16" s="4" t="inlineStr">
        <is>
          <t>Cybersecurity Risk Management Expertise of Management Responsible [Text Block]</t>
        </is>
      </c>
      <c r="B16" s="4" t="inlineStr">
        <is>
          <t>Our information systems manager has many years of experience
leading cybersecurity oversight and has extensive experience with information technology, including security, auditing, compliance, systems,
and programming.</t>
        </is>
      </c>
    </row>
    <row r="17">
      <c r="A17" s="4" t="inlineStr">
        <is>
          <t>Cybersecurity Risk Process for Informing Board Committee or Subcommittee Responsible for Oversight [Text Block]</t>
        </is>
      </c>
      <c r="B17" s="4" t="inlineStr">
        <is>
          <t>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Use of Estimates</t>
        </is>
      </c>
      <c r="B5" s="4" t="inlineStr">
        <is>
          <t>Use of Estimates U.S. GAAP requires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On an on-going
basis, the Company reviews and evaluates its estimates and assumptions. Actual results could differ from these estimates. Significant
estimates impacting the financial statements for the years ending December 31, 2024, and 2023, include the assumptions used in determining
the collectability of accounts receivable, deferred tax assets and liabilities, the fair value and estimated useful lives of intangible
assets, and the assumptions used in calculating lease and recall liabilities.</t>
        </is>
      </c>
    </row>
    <row r="6">
      <c r="A6" s="4" t="inlineStr">
        <is>
          <t>Cash</t>
        </is>
      </c>
      <c r="B6" s="4" t="inlineStr">
        <is>
          <t xml:space="preserve">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4 and 2023. The
Company’s cash is held at major commercial banks, which may at times exceed the Federal Deposit Insurance Corporation (“FDIC”)
limit. To date, the Company has not experienced any losses on its invested cash. On December 31, 2024 and 2023, the Company had approximately
$587,084 </t>
        </is>
      </c>
    </row>
    <row r="7">
      <c r="A7" s="4" t="inlineStr">
        <is>
          <t>Accounts Receivable</t>
        </is>
      </c>
      <c r="B7" s="4" t="inlineStr">
        <is>
          <t>Accounts Receivable The Company recognizes an allowance for expected
credit losses in accordance with Accounting Standards Update (“ASU”) 2016-13, Financial Instruments – Credit Losses,
issued by the Financial Accounting Standards Board (“FASB”). This ASU establishes a current expected credit loss (“CECL”)
model, which requires the Company to measure all expected credit losses for financial assets held at the reporting date based on historical
experience, current conditions, and reasonable and supportable forecasts. To estimate expected credit losses, the Company segregated its receivables
into four risk-based categories, each reflecting distinct credit risk characteristics. A loss rate was then applied to each category based
on historical experience and anticipated losses given the associated risk factors. An allowance for credit losses is recorded through
a provision for bad debts charged to earnings. The evaluation of expected credit losses is inherently subjective and requires management
to make estimates that may be subject to significant revision as additional information becomes available. As of December 31, 2024, and 2023, the Company
had an allowance for expected credit losses of $131,716 and $10,925, respectively.</t>
        </is>
      </c>
    </row>
    <row r="8">
      <c r="A8" s="4" t="inlineStr">
        <is>
          <t>Inventory</t>
        </is>
      </c>
      <c r="B8" s="4" t="inlineStr">
        <is>
          <t>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December 31, 2024 and 2023, the Company had recorded a provision for
obsolescence of $131,052 and $0, respectively.</t>
        </is>
      </c>
    </row>
    <row r="9">
      <c r="A9" s="4" t="inlineStr">
        <is>
          <t>Leases</t>
        </is>
      </c>
      <c r="B9" s="4" t="inlineStr">
        <is>
          <t>Leases The Company applied the FASB’s Accounting
Standards Codification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he Company has an operating lease principally
for warehouse and office space. Management evaluates each lease independently to determine the purpose, necessity to its future operations
in addition to other appropriate facts and circumstances.</t>
        </is>
      </c>
    </row>
    <row r="10">
      <c r="A10" s="4" t="inlineStr">
        <is>
          <t>Revenue Recognition</t>
        </is>
      </c>
      <c r="B10" s="4" t="inlineStr">
        <is>
          <t>Revenue Recognition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performance obligation is satisfied. Product Revenue Product revenu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100% of the Company’s product revenues for the years ended December
31, 2024, and 2023, were recognized when the customer obtained control of the Company’s product, which occurred at a point in time,
typically upon shipment to the customer. Royalty Revenue The Company generates royalty revenue from license
and sublicense agreements that grant third parties the right to use its intellectual property, including trademarks and patents, in exchange
for sales-based royalties. License and Sublicense Agreements On January 2, 2023, the Company entered into a license
agreement granting a third-party licensee exclusive rights to use certain trademark and patent assets in exchange for minimum monthly
royalty payments of $500,000. Under this structure, the Company received six payments totaling $3,000,000 from March through September
2023, which were recognized ratably over the exclusivity period as performance obligations were satisfied. In March 2023, the licensee entered into a sublicense
agreement with a third-party sublicensee, under which the sublicensee agreed to pay the Company sales-based royalties of 5% of gross sales
of sublicensed products. During the fourth quarter of 2023, the Company and
the licensee ended the exclusivity agreement and transitioned to a sales-based royalty structure. Under the revised agreement:
● The sublicensee continues to pay the Company a 5% royalty on gross sales of sublicensed products.
● The licensee now pays a matching 5% royalty based on the sublicensee’s reported sales to maintain its
licensing rights. The Company recognizes royalty revenue in the period
in which the criteria for revenue recognition under ASC 606, Revenue from Contracts with Customers, are met, which may be based on reported
sales or upon receipt of payment. The following table provides information about
contract liabilities for the year ended December 31, 2023:
Contract Liabilities
Balance at December 31, 2022 $ -
Cash received from prepayment of royalty revenue 3,000,000
Recognition of royalty revenue (3,000,000 )
Balance at December 31, 2023 $ - The following table provides information about
accounts receivable and royalty receivable from contracts with customers:
Accounts Receivable Royalty Receivable
December 31, 2023 $ 337,774 $ 88,286
December 31, 2024 $ 346,618 $ 38,163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The total impact of the recall, amounting to $198,068, has been recognized against revenues and receivables for
potential credits associated with the recalled products. The Company has begun processing claims and returns
stemming from this recall. To date, the volume of returns has been minimal, and it is not anticipated that returns will exceed the revenue
amount already written off. The Company has accounted for this adjustment as a liability and will continue to reevaluate its assumptions
based on incoming data. As of December 31, 2024 and 2023 the total refund liability relating to the recall of the lighters was $182,534
and $186,485 respectively.</t>
        </is>
      </c>
    </row>
    <row r="11">
      <c r="A11" s="4" t="inlineStr">
        <is>
          <t>Customer Concentration</t>
        </is>
      </c>
      <c r="B11" s="4" t="inlineStr">
        <is>
          <t>Customer Concentration During the year ended December 31, 2023, four customers accounted for
approximately 48% of the Company’s net revenues. Receivables from these customers as of December 31, 2023 totaled $110,051. A summary
of customer concentrations is presented in the table below.
Customer 2023 2023 2023 2023
A $ 1,776,089 18 % - -
B 1,093,682 11 % - -
C 1,060,113 11 % $ 21,766 5 %
D 771,787 8 % 88,286 21 %
Total $ 4,701,671 48 % $ 110,051 26 % During the year ended December 31, 2024, four customers
accounted for approximately 48% of the Company’s net revenues. Accounts receivable and royalty receivables from the customers
as of December 31, 2024 totaled $326,689. A summary of customer concentrations is presented in the table below.
Customer 2024 Revenue ($) 2024 Revenue % 2024 Receivables ($) 2024 Receivables %
A $ 1,117,735 20 % $ 272,162 53 %
B 616,697 11 % - 0.00 %
C 532,412 9 % 13,230 3 %
D 443,987 8 % 41,298 8 %
Total $ 2,710,831 48 % $ 326,689 64 %</t>
        </is>
      </c>
    </row>
    <row r="12">
      <c r="A12" s="4" t="inlineStr">
        <is>
          <t>Unit-Based Compensation</t>
        </is>
      </c>
      <c r="B12" s="4" t="inlineStr">
        <is>
          <t>Unit-Based Compensation The Company may issue restricted units to consultants
for various services. Costs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Unit-based payments to employees, including grants
of employee stock options, are recognized as compensation expense in the financial statements based on their fair value, in accordance
with ASC Topic 718. This expense is recognized over the period during which an employee is required to provide services in exchange for
the award, known as the requisite service period (typically the vesting period). For the year ended December 31, 2024, the Company
recognized $247,193 in unit-based compensation for the issuance of 2,942,771 common units to three employees, including the Chief Executive
Officer and Chief Operating Officer in exchange for services provided. The expense was recognized at the grant date as the units were
fully vested and issued as additional compensation for services already performed.</t>
        </is>
      </c>
    </row>
    <row r="13">
      <c r="A13" s="4" t="inlineStr">
        <is>
          <t>Convertible Instruments</t>
        </is>
      </c>
      <c r="B13" s="4" t="inlineStr">
        <is>
          <t>Convertible Instruments The Company accounts for convertible instruments
in accordance with ASU 2020-06, “Accounting for Convertible Instruments and Contracts in an Entity’s Own Equity.” This
update significantly simplifies the accounting for convertible instruments by eliminating the requirement to bifurcate embedded conversion
options from their host instruments, unless the conversion feature independently meets the definition of a derivative under ASC 815, Derivatives
and Hedging Activities. Under ASC 815, a conversion feature is treated as a derivative only if its economic characteristics and risks
are not clearly and closely related to those of the host contract, and other specific conditions are met. When it is determined that the embedded conversion
options do not require bifurcation, the entire convertible instrument is accounted for as a single liability at amortized cost. Discounts
or premiums on convertible instruments are recognized based on the difference between the proceeds received and the principal amount and
are amortized over the life of the instrument using the effective interest method. In the rare instances where a conversion option
is bifurcated and accounted for as a derivative, the Company would apply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t>
        </is>
      </c>
    </row>
    <row r="14">
      <c r="A14" s="4" t="inlineStr">
        <is>
          <t>Fair Value</t>
        </is>
      </c>
      <c r="B14" s="4" t="inlineStr">
        <is>
          <t>Fair Value The carrying values of the Company’s notes
payables, convertible notes, and accounts payable and accrued expenses approximates their fair values because of the short-term nature
of these instruments.</t>
        </is>
      </c>
    </row>
    <row r="15">
      <c r="A15" s="4" t="inlineStr">
        <is>
          <t>Basic and Diluted Net Income (Loss) Per Unit</t>
        </is>
      </c>
      <c r="B15" s="4" t="inlineStr">
        <is>
          <t>Basic and Diluted Net Income (Loss)
Per Unit The Company computes net loss per unit in accordance
with FASB ASC 260, “Earnings per Share”. ASC 260 requires presentation of both basic and diluted earnings per unit (“EPS”)
on the face of the statement of operations. Basic EPS is computed by dividing net loss available to common unitholders by the weighted
average number of common units outstanding during the period. Diluted EPS gives effect to all dilutive potential common units outstanding
during the period including stock options, using the treasury stock method, and convertible notes, using the if-converted method. Diluted
EPS excludes all dilutive potential common units if their effect is anti-dilutive. For the year ended December 31, 2023, 4,811,900 units underlying convertible
notes were dilutive and were included in the calculation of diluted income per unit. The following summarizes the calculation of basic
and diluted income per units for the year ended December 31, 2023:
Weighted Average Units Net Income
Basic 88,804,035 $ 2,932,802
Convertible Debt 4,811,900 127,643
Diluted 93,615,935 $ 3,060,445
Net Income Per Common Unit – Diluted $ 0.03
Net Income Per Common Unit – Basic $ 0.03 For the year ended December 31, 2024, 709,176
units underlying convertible notes were excluded from the calculation of diluted loss per share for the years ended December 31, 2024
because their effect was antidilutive. The following summarizes the calculation of basic and diluted income per unit for the year ended
December 31, 2024:
Weighted Net Loss
Basic &amp; Diluted 89,825,160 $ (143,224 )
Net Income Per Common Unit - Basic &amp; Diluted $ (0.00 )</t>
        </is>
      </c>
    </row>
    <row r="16">
      <c r="A16" s="4" t="inlineStr">
        <is>
          <t>Income Taxes</t>
        </is>
      </c>
      <c r="B16" s="4" t="inlineStr">
        <is>
          <t>Income Taxes The Company has recorded income taxes in accordance with ASC 740, “Income
Taxes,” which requires the recognition of deferred tax liabilities and assets for the expected future tax consequences of differences
between the carrying amounts of assets and liabilities for financial reporting purposes and their respective tax bases. Additionally,
the Company follows the provisions of FASB ASC 740-10, “Uncertainty in Income Taxes,” which establishes recognition thresholds
for tax positions. Under this standard, an entity may only recognize tax positions that meet a “more-likely-than-not” threshold.
As of December 31, 2024 and 2023, the Company does not believe it has any uncertain tax positions that would require recognition or disclosure
in the accompanying audited financial statements.</t>
        </is>
      </c>
    </row>
    <row r="17">
      <c r="A17" s="4" t="inlineStr">
        <is>
          <t>Recent Accounting Pronouncements</t>
        </is>
      </c>
      <c r="B17" s="4" t="inlineStr">
        <is>
          <t>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December 2023, the FASB issued ASU 2023-09,
Income Taxes—Improvements to Income Tax Disclosures. This guidance enhances the transparency and decision usefulness of income tax
disclosures. More specifically, the amendments relate to the income tax rate reconciliation and income taxes paid disclosures and require
1) consistent categories and greater disaggregation of information in the rate reconciliation and 2) income taxes paid disaggregated by
jurisdiction. This guidance is effective for fiscal years beginning after December 15, 2024. On March 21, 2024, the FASB issued ASU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financial statements. In November 2024, the FASB issued ASU 2024-03, Income Statement—Reporting
Comprehensive Income—Expense Disaggregation Disclosures (Subtopic 220-40): Disaggregation of Income Statement Expenses. This update
aims to enhance transparency for users of financial statements by requiring public business entities to disaggregate specific expense
categories. The update mandates disclosures in the notes to financial statements, detailing the composition and trends of key expense
categories within major income statement captions. These enhanced disclosures are expected to help investors more effectively assess the
entity’s performance, understand its cost structure, and make more accurate forecasts of future cash flow. ASU 2024-03 is effective
for annual periods beginning after December 15, 2026, and interim periods beginning after December 15, 2027, with early adoption permitted.
The Company is currently evaluating the potential impact of ASU 2024-03 on its financial reporting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tract Liabilities</t>
        </is>
      </c>
      <c r="B4" s="4" t="inlineStr">
        <is>
          <t xml:space="preserve">The following table provides information about
contract liabilities for the year ended December 31, 2023:
Contract Liabilities
Balance at December 31, 2022 $ -
Cash received from prepayment of royalty revenue 3,000,000
Recognition of royalty revenue (3,000,000 )
Balance at December 31, 2023 $ - </t>
        </is>
      </c>
    </row>
    <row r="5">
      <c r="A5" s="4" t="inlineStr">
        <is>
          <t>Schedule of Accounts Receivable and Royalty Receivable from Contracts with Customers</t>
        </is>
      </c>
      <c r="B5" s="4" t="inlineStr">
        <is>
          <t xml:space="preserve">The following table provides information about
accounts receivable and royalty receivable from contracts with customers:
Accounts Receivable Royalty Receivable
December 31, 2023 $ 337,774 $ 88,286
December 31, 2024 $ 346,618 $ 38,163 </t>
        </is>
      </c>
    </row>
    <row r="6">
      <c r="A6" s="4" t="inlineStr">
        <is>
          <t>Schedule of Customer Accounted Net Revenues</t>
        </is>
      </c>
      <c r="B6" s="4" t="inlineStr">
        <is>
          <t>During the year ended December 31, 2023, four customers accounted for
approximately 48% of the Company’s net revenues. Receivables from these customers as of December 31, 2023 totaled $110,051. A summary
of customer concentrations is presented in the table below.
Customer 2023 2023 2023 2023
A $ 1,776,089 18 % - -
B 1,093,682 11 % - -
C 1,060,113 11 % $ 21,766 5 %
D 771,787 8 % 88,286 21 %
Total $ 4,701,671 48 % $ 110,051 26 % During the year ended December 31, 2024, four customers
accounted for approximately 48% of the Company’s net revenues. Accounts receivable and royalty receivables from the customers
as of December 31, 2024 totaled $326,689. A summary of customer concentrations is presented in the table below.
Customer 2024 Revenue ($) 2024 Revenue % 2024 Receivables ($) 2024 Receivables %
A $ 1,117,735 20 % $ 272,162 53 %
B 616,697 11 % - 0.00 %
C 532,412 9 % 13,230 3 %
D 443,987 8 % 41,298 8 %
Total $ 2,710,831 48 % $ 326,689 64 %</t>
        </is>
      </c>
    </row>
    <row r="7">
      <c r="A7" s="4" t="inlineStr">
        <is>
          <t>Schedule of Basic and Diluted Income Per Units</t>
        </is>
      </c>
      <c r="B7" s="4" t="inlineStr">
        <is>
          <t>The following summarizes the calculation of basic
and diluted income per units for the year ended December 31, 2023:
Weighted Average Units Net Income
Basic 88,804,035 $ 2,932,802
Convertible Debt 4,811,900 127,643
Diluted 93,615,935 $ 3,060,445
Net Income Per Common Unit – Diluted $ 0.03
Net Income Per Common Unit – Basic $ 0.03
Weighted Net Loss
Basic &amp; Diluted 89,825,160 $ (143,224 )
Net Income Per Common Unit - Basic &amp; Diluted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ellectual Property (Tables)</t>
        </is>
      </c>
      <c r="B1" s="2" t="inlineStr">
        <is>
          <t>12 Months Ended</t>
        </is>
      </c>
    </row>
    <row r="2">
      <c r="B2" s="2" t="inlineStr">
        <is>
          <t>Dec. 31, 2024</t>
        </is>
      </c>
    </row>
    <row r="3">
      <c r="A3" s="3" t="inlineStr">
        <is>
          <t>Intellectual Property [Abstract]</t>
        </is>
      </c>
      <c r="B3" s="4" t="inlineStr">
        <is>
          <t xml:space="preserve"> </t>
        </is>
      </c>
    </row>
    <row r="4">
      <c r="A4" s="4" t="inlineStr">
        <is>
          <t>Schedule of Intangible Assets Definite Lives</t>
        </is>
      </c>
      <c r="B4" s="4" t="inlineStr">
        <is>
          <t xml:space="preserve">These intangible assets are considered to have definite
lives and will be amortized on a straight-line basis over their estimated useful lives, which are as follows: Purchased Asset Purchase Price Useful Life Intellectual Property $ 15,000 15 years Trademarks 10,000 15 years Trade name 5,000 15 Years Total $ 30,000 </t>
        </is>
      </c>
    </row>
    <row r="5">
      <c r="A5" s="4" t="inlineStr">
        <is>
          <t>Schedule of Future Amortization Expense</t>
        </is>
      </c>
      <c r="B5" s="4" t="inlineStr">
        <is>
          <t xml:space="preserve">The following table presents the future amortization
expense related to the acquired intangible assets:
For the fiscal year ending December 31, Amortization Expense
2025 $ 2,000
2026 2,000
2027 2,000
2028 2,000
2029 2,000
Thereafter 17,833
$ 27,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 Activity</t>
        </is>
      </c>
      <c r="B4" s="4" t="inlineStr">
        <is>
          <t xml:space="preserve">The following is a summary of notes payable activity
for the years ended December 31, 2024 and 2023:
Balance at January 1, 2023 $ 834,960
Forgiveness of portion of loan for early repayment (10,931 )
Repayments of principal (404,995 )
Balance at December 31, 2023 $ 419,034
Repayments of principal -
Balance at December 31, 2024 $ 419,034
Current portion $ 271,797
Notes payable, less current portion $ 147,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otes Payable – Related Parties’ Activity</t>
        </is>
      </c>
      <c r="B4" s="4" t="inlineStr">
        <is>
          <t xml:space="preserve">The following is a summary of notes payable –
related parties’ activity for the years ended December 31, 2024 and 2023:
Balance at January 1, 2023 $ 1,114,418
Repayments of principal (948,608 )
Balance at December 31, 2023 165,810
Repayments of principal (165,810 )
Balance at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 [Abstract]</t>
        </is>
      </c>
      <c r="B3" s="4" t="inlineStr">
        <is>
          <t xml:space="preserve"> </t>
        </is>
      </c>
    </row>
    <row r="4">
      <c r="A4" s="4" t="inlineStr">
        <is>
          <t>Schedule of Convertible Notes Payable Activity</t>
        </is>
      </c>
      <c r="B4" s="4" t="inlineStr">
        <is>
          <t xml:space="preserve">The following is a summary of convertible notes
payable activity for the years ended December 31, 2024 and 2023:
Balance at January 1, 2023 $ 792,630
Repayments of principal (311,440 )
Balance at December 31, 2023 481,190
Repayments of principal (412,060 )
Balance at December 31, 2024 $ 69,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Right-of-Use Assets</t>
        </is>
      </c>
      <c r="B4" s="4" t="inlineStr">
        <is>
          <t xml:space="preserve">As of December 31, 2024 and 2023, right-of-use
assets (“ROU”) are summarized as follows:
2024 2023
Warehouse and office lease right-of-use assets $ 157,363 $ 157,363
Less: accumulated amortization (67,814 ) (38,924 )
Right-of-use-assets, net $ 89,549 $ 118,439 As of December 31, 2024 and 2023, operating lease
liabilities related to the ROU assets are summarized as follows:
2024 2023
Lease liabilities related to warehouse and office lease right-of-use assets $ 96,069 $ 123,972
Less: current portion of lease liabilities (34,391 ) (27,903 )
Non-Current lease liabilities, net of current portion $ 61,678 $ 96,069 </t>
        </is>
      </c>
    </row>
    <row r="5">
      <c r="A5" s="4" t="inlineStr">
        <is>
          <t>Schedule of Maturity of the Company’s Operating Lease Liabilities</t>
        </is>
      </c>
      <c r="B5" s="4" t="inlineStr">
        <is>
          <t xml:space="preserve">The following table presents the maturity of the Company’s operating
lease liabilities as of December 31, 2024:
Years Ending December 31,
2025 $ 45,727
2026 48,013
2027 20,410
Less: discount to fair value (18,081 )
Total $ 96,0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Income Taxes Assets</t>
        </is>
      </c>
      <c r="B4" s="4" t="inlineStr">
        <is>
          <t xml:space="preserve">These components of deferred income taxes assets
are presented in the following table:
Component Temporary Difference Tax Effect
Accrued interest $ 52,229 $ 13,239
Allowance for bad debts 131,716 33,383
Valuation allowance $ (183,945 ) (46,622 )
Total $ - $ - </t>
        </is>
      </c>
    </row>
    <row r="5">
      <c r="A5" s="4" t="inlineStr">
        <is>
          <t>Schedule of Income Tax Expense</t>
        </is>
      </c>
      <c r="B5" s="4" t="inlineStr">
        <is>
          <t xml:space="preserve">The Company’s income tax expense for the
years ended December 31, 2024, and 2023, was as follows:
Year Ended December 31,
Current tax expense 2024 2023
Income tax expense at U.S. federal rate $ 63,693 $ 800,647
State income taxes, net of federal benefit 13,178 165,658
Valuation allowance - (86,502 )
Total current tax expense $ 76,871 $ 879,803
Deferred tax asset
Deferred Income tax expense at U.S. statutory rate $ 38,629 -
Deferred State income taxes, net of federal benefit 7,993 -
Valuation Allowance (46,622 )
Total deferred tax asset $ - -
Provision For Income Tax $ 76,871 879,803 </t>
        </is>
      </c>
    </row>
    <row r="6">
      <c r="A6" s="4" t="inlineStr">
        <is>
          <t>Schedule of Provision for Income Taxes, Statutory Federal Income Tax Rate, Effective Tax Rate</t>
        </is>
      </c>
      <c r="B6" s="4" t="inlineStr">
        <is>
          <t>The following table presents the provision for
income taxes, statutory federal income tax rate, effective tax rate, and reconciliation for the years ended December 31, 2024, and 2023:
Year Ended December 31,
2024 2023
(Credit) tax at Statutory Federal Income Tax Rate (21.00 %) 21.00 %
State Income taxes, net of federal benefit 19.86 % 4.35 %
Permanent differences 58.77 % -
Valuation Allowance 58.22 (2.27 )%
Effective Tax Rate 115.85 % 2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19934</v>
      </c>
      <c r="C3" s="5" t="n">
        <v>1767260</v>
      </c>
    </row>
    <row r="4">
      <c r="A4" s="4" t="inlineStr">
        <is>
          <t>Accounts receivable, net</t>
        </is>
      </c>
      <c r="B4" s="6" t="n">
        <v>346618</v>
      </c>
      <c r="C4" s="6" t="n">
        <v>337774</v>
      </c>
    </row>
    <row r="5">
      <c r="A5" s="4" t="inlineStr">
        <is>
          <t>Royalty receivable, net</t>
        </is>
      </c>
      <c r="B5" s="6" t="n">
        <v>38163</v>
      </c>
      <c r="C5" s="6" t="n">
        <v>88286</v>
      </c>
    </row>
    <row r="6">
      <c r="A6" s="4" t="inlineStr">
        <is>
          <t>Inventory, net</t>
        </is>
      </c>
      <c r="B6" s="6" t="n">
        <v>605919</v>
      </c>
      <c r="C6" s="6" t="n">
        <v>563503</v>
      </c>
    </row>
    <row r="7">
      <c r="A7" s="4" t="inlineStr">
        <is>
          <t>Vendor deposits</t>
        </is>
      </c>
      <c r="B7" s="6" t="n">
        <v>195702</v>
      </c>
      <c r="C7" s="6" t="n">
        <v>270593</v>
      </c>
    </row>
    <row r="8">
      <c r="A8" s="4" t="inlineStr">
        <is>
          <t>Deposits</t>
        </is>
      </c>
      <c r="B8" s="6" t="n">
        <v>29692</v>
      </c>
      <c r="C8" s="6" t="n">
        <v>15558</v>
      </c>
    </row>
    <row r="9">
      <c r="A9" s="4" t="inlineStr">
        <is>
          <t>Total current assets</t>
        </is>
      </c>
      <c r="B9" s="6" t="n">
        <v>2636028</v>
      </c>
      <c r="C9" s="6" t="n">
        <v>3042974</v>
      </c>
    </row>
    <row r="10">
      <c r="A10" s="4" t="inlineStr">
        <is>
          <t>Right of Use asset</t>
        </is>
      </c>
      <c r="B10" s="6" t="n">
        <v>89549</v>
      </c>
      <c r="C10" s="6" t="n">
        <v>118439</v>
      </c>
    </row>
    <row r="11">
      <c r="A11" s="4" t="inlineStr">
        <is>
          <t>Intangible assets</t>
        </is>
      </c>
      <c r="B11" s="6" t="n">
        <v>27833</v>
      </c>
      <c r="C11" s="6" t="n">
        <v>29833</v>
      </c>
    </row>
    <row r="12">
      <c r="A12" s="4" t="inlineStr">
        <is>
          <t>Total assets</t>
        </is>
      </c>
      <c r="B12" s="6" t="n">
        <v>2753410</v>
      </c>
      <c r="C12" s="6" t="n">
        <v>3191246</v>
      </c>
    </row>
    <row r="13">
      <c r="A13" s="3" t="inlineStr">
        <is>
          <t>Current Liabilities:</t>
        </is>
      </c>
      <c r="B13" s="4" t="inlineStr">
        <is>
          <t xml:space="preserve"> </t>
        </is>
      </c>
      <c r="C13" s="4" t="inlineStr">
        <is>
          <t xml:space="preserve"> </t>
        </is>
      </c>
    </row>
    <row r="14">
      <c r="A14" s="4" t="inlineStr">
        <is>
          <t>Accounts payable and accrued expenses</t>
        </is>
      </c>
      <c r="B14" s="6" t="n">
        <v>418007</v>
      </c>
      <c r="C14" s="6" t="n">
        <v>207560</v>
      </c>
    </row>
    <row r="15">
      <c r="A15" s="4" t="inlineStr">
        <is>
          <t>Customer deposits</t>
        </is>
      </c>
      <c r="B15" s="6" t="n">
        <v>99789</v>
      </c>
      <c r="C15" s="6" t="n">
        <v>66035</v>
      </c>
    </row>
    <row r="16">
      <c r="A16" s="4" t="inlineStr">
        <is>
          <t>Lease liabilities, current portion</t>
        </is>
      </c>
      <c r="B16" s="6" t="n">
        <v>34391</v>
      </c>
      <c r="C16" s="6" t="n">
        <v>27903</v>
      </c>
    </row>
    <row r="17">
      <c r="A17" s="4" t="inlineStr">
        <is>
          <t>Notes payable, current portion</t>
        </is>
      </c>
      <c r="B17" s="6" t="n">
        <v>271797</v>
      </c>
      <c r="C17" s="6" t="n">
        <v>21797</v>
      </c>
    </row>
    <row r="18">
      <c r="A18" s="4" t="inlineStr">
        <is>
          <t>Refund Liability</t>
        </is>
      </c>
      <c r="B18" s="6" t="n">
        <v>182534</v>
      </c>
      <c r="C18" s="6" t="n">
        <v>186485</v>
      </c>
    </row>
    <row r="19">
      <c r="A19" s="4" t="inlineStr">
        <is>
          <t>Convertible notes payable</t>
        </is>
      </c>
      <c r="B19" s="6" t="n">
        <v>69129</v>
      </c>
      <c r="C19" s="6" t="n">
        <v>481190</v>
      </c>
    </row>
    <row r="20">
      <c r="A20" s="4" t="inlineStr">
        <is>
          <t>Income tax payable</t>
        </is>
      </c>
      <c r="B20" s="6" t="n">
        <v>741222</v>
      </c>
      <c r="C20" s="6" t="n">
        <v>879803</v>
      </c>
    </row>
    <row r="21">
      <c r="A21" s="4" t="inlineStr">
        <is>
          <t>Total current liabilities</t>
        </is>
      </c>
      <c r="B21" s="6" t="n">
        <v>1826216</v>
      </c>
      <c r="C21" s="6" t="n">
        <v>2083630</v>
      </c>
    </row>
    <row r="22">
      <c r="A22" s="4" t="inlineStr">
        <is>
          <t>Notes payable, less current portion</t>
        </is>
      </c>
      <c r="B22" s="6" t="n">
        <v>147237</v>
      </c>
      <c r="C22" s="6" t="n">
        <v>397237</v>
      </c>
    </row>
    <row r="23">
      <c r="A23" s="4" t="inlineStr">
        <is>
          <t>Lease liabilities, net of current portion</t>
        </is>
      </c>
      <c r="B23" s="6" t="n">
        <v>61678</v>
      </c>
      <c r="C23" s="6" t="n">
        <v>96069</v>
      </c>
    </row>
    <row r="24">
      <c r="A24" s="4" t="inlineStr">
        <is>
          <t>Total liabilities</t>
        </is>
      </c>
      <c r="B24" s="6" t="n">
        <v>2035131</v>
      </c>
      <c r="C24" s="6" t="n">
        <v>2576936</v>
      </c>
    </row>
    <row r="25">
      <c r="A25" s="3" t="inlineStr">
        <is>
          <t>Partners’ Surplus:</t>
        </is>
      </c>
      <c r="B25" s="4" t="inlineStr">
        <is>
          <t xml:space="preserve"> </t>
        </is>
      </c>
      <c r="C25" s="4" t="inlineStr">
        <is>
          <t xml:space="preserve"> </t>
        </is>
      </c>
    </row>
    <row r="26">
      <c r="A26" s="4" t="inlineStr">
        <is>
          <t>Common units - 100,000,000 units authorized; 91,746,806 and 88,804,035 units issued and outstanding as of December 31, 2024 and 2023, respectively</t>
        </is>
      </c>
      <c r="B26" s="6" t="n">
        <v>8312674</v>
      </c>
      <c r="C26" s="6" t="n">
        <v>8065481</v>
      </c>
    </row>
    <row r="27">
      <c r="A27" s="4" t="inlineStr">
        <is>
          <t>Common units to be issued; 0 and 578,723 units as of December 31, 2024 and 2023, respectively</t>
        </is>
      </c>
      <c r="B27" s="4" t="inlineStr">
        <is>
          <t xml:space="preserve"> </t>
        </is>
      </c>
      <c r="C27" s="6" t="n">
        <v>34723</v>
      </c>
    </row>
    <row r="28">
      <c r="A28" s="4" t="inlineStr">
        <is>
          <t>Accumulated deficit</t>
        </is>
      </c>
      <c r="B28" s="6" t="n">
        <v>-7594395</v>
      </c>
      <c r="C28" s="6" t="n">
        <v>-7485894</v>
      </c>
    </row>
    <row r="29">
      <c r="A29" s="4" t="inlineStr">
        <is>
          <t>Total partners’ surplus</t>
        </is>
      </c>
      <c r="B29" s="6" t="n">
        <v>718279</v>
      </c>
      <c r="C29" s="6" t="n">
        <v>614310</v>
      </c>
    </row>
    <row r="30">
      <c r="A30" s="4" t="inlineStr">
        <is>
          <t>Total liabilities and partners’ surplus</t>
        </is>
      </c>
      <c r="B30" s="6" t="n">
        <v>2753410</v>
      </c>
      <c r="C30" s="6" t="n">
        <v>3191246</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 related party</t>
        </is>
      </c>
      <c r="B33" s="6" t="n">
        <v>9347</v>
      </c>
      <c r="C33" s="6" t="n">
        <v>47047</v>
      </c>
    </row>
    <row r="34">
      <c r="A34" s="4" t="inlineStr">
        <is>
          <t>Notes payable - related parties</t>
        </is>
      </c>
      <c r="B34" s="4" t="inlineStr">
        <is>
          <t xml:space="preserve"> </t>
        </is>
      </c>
      <c r="C34" s="6" t="n">
        <v>165810</v>
      </c>
    </row>
    <row r="35">
      <c r="A35" s="4" t="inlineStr">
        <is>
          <t>Series A Preferred Units</t>
        </is>
      </c>
      <c r="B35" s="4" t="inlineStr">
        <is>
          <t xml:space="preserve"> </t>
        </is>
      </c>
      <c r="C35" s="4" t="inlineStr">
        <is>
          <t xml:space="preserve"> </t>
        </is>
      </c>
    </row>
    <row r="36">
      <c r="A36" s="3" t="inlineStr">
        <is>
          <t>Partners’ Surplus:</t>
        </is>
      </c>
      <c r="B36" s="4" t="inlineStr">
        <is>
          <t xml:space="preserve"> </t>
        </is>
      </c>
      <c r="C36" s="4" t="inlineStr">
        <is>
          <t xml:space="preserve"> </t>
        </is>
      </c>
    </row>
    <row r="37">
      <c r="A37" s="4" t="inlineStr">
        <is>
          <t>Series A preferred units – 1,000,000 units authorized; 0 units issued and outstanding</t>
        </is>
      </c>
      <c r="B37" s="4" t="inlineStr">
        <is>
          <t xml:space="preserve"> </t>
        </is>
      </c>
      <c r="C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Jan. 02, 2023</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xceed FDIC limit</t>
        </is>
      </c>
      <c r="B4" s="4" t="inlineStr">
        <is>
          <t xml:space="preserve"> </t>
        </is>
      </c>
      <c r="C4" s="5" t="n">
        <v>587084</v>
      </c>
      <c r="D4" s="5" t="n">
        <v>947184</v>
      </c>
    </row>
    <row r="5">
      <c r="A5" s="4" t="inlineStr">
        <is>
          <t>Cash in excess of FDIC</t>
        </is>
      </c>
      <c r="B5" s="4" t="inlineStr">
        <is>
          <t xml:space="preserve"> </t>
        </is>
      </c>
      <c r="C5" s="6" t="n">
        <v>250000</v>
      </c>
      <c r="D5" s="4" t="inlineStr">
        <is>
          <t xml:space="preserve"> </t>
        </is>
      </c>
    </row>
    <row r="6">
      <c r="A6" s="4" t="inlineStr">
        <is>
          <t>Allowance for expected credit losses</t>
        </is>
      </c>
      <c r="B6" s="4" t="inlineStr">
        <is>
          <t xml:space="preserve"> </t>
        </is>
      </c>
      <c r="C6" s="6" t="n">
        <v>131716</v>
      </c>
      <c r="D6" s="6" t="n">
        <v>10925</v>
      </c>
    </row>
    <row r="7">
      <c r="A7" s="4" t="inlineStr">
        <is>
          <t>Provision for inventory obsolescence</t>
        </is>
      </c>
      <c r="B7" s="4" t="inlineStr">
        <is>
          <t xml:space="preserve"> </t>
        </is>
      </c>
      <c r="C7" s="5" t="n">
        <v>131052</v>
      </c>
      <c r="D7" s="5" t="n">
        <v>0</v>
      </c>
    </row>
    <row r="8">
      <c r="A8" s="4" t="inlineStr">
        <is>
          <t>Product revenues percentage</t>
        </is>
      </c>
      <c r="B8" s="4" t="inlineStr">
        <is>
          <t xml:space="preserve"> </t>
        </is>
      </c>
      <c r="C8" s="8" t="n">
        <v>1</v>
      </c>
      <c r="D8" s="8" t="n">
        <v>1</v>
      </c>
    </row>
    <row r="9">
      <c r="A9" s="4" t="inlineStr">
        <is>
          <t>Payments totaling</t>
        </is>
      </c>
      <c r="B9" s="5" t="n">
        <v>3000000</v>
      </c>
      <c r="C9" s="4" t="inlineStr">
        <is>
          <t xml:space="preserve"> </t>
        </is>
      </c>
      <c r="D9" s="4" t="inlineStr">
        <is>
          <t xml:space="preserve"> </t>
        </is>
      </c>
    </row>
    <row r="10">
      <c r="A10" s="4" t="inlineStr">
        <is>
          <t>Sales-based royalties percentage</t>
        </is>
      </c>
      <c r="B10" s="4" t="inlineStr">
        <is>
          <t xml:space="preserve"> </t>
        </is>
      </c>
      <c r="C10" s="8" t="n">
        <v>0.05</v>
      </c>
      <c r="D10" s="4" t="inlineStr">
        <is>
          <t xml:space="preserve"> </t>
        </is>
      </c>
    </row>
    <row r="11">
      <c r="A11" s="4" t="inlineStr">
        <is>
          <t>Royalty on gross sales percentage</t>
        </is>
      </c>
      <c r="B11" s="4" t="inlineStr">
        <is>
          <t xml:space="preserve"> </t>
        </is>
      </c>
      <c r="C11" s="8" t="n">
        <v>0.05</v>
      </c>
      <c r="D11" s="4" t="inlineStr">
        <is>
          <t xml:space="preserve"> </t>
        </is>
      </c>
    </row>
    <row r="12">
      <c r="A12" s="4" t="inlineStr">
        <is>
          <t>Royalty based sublicensee’s reported sales percentage</t>
        </is>
      </c>
      <c r="B12" s="4" t="inlineStr">
        <is>
          <t xml:space="preserve"> </t>
        </is>
      </c>
      <c r="C12" s="8" t="n">
        <v>0.05</v>
      </c>
      <c r="D12" s="4" t="inlineStr">
        <is>
          <t xml:space="preserve"> </t>
        </is>
      </c>
    </row>
    <row r="13">
      <c r="A13" s="4" t="inlineStr">
        <is>
          <t>Revenue</t>
        </is>
      </c>
      <c r="B13" s="4" t="inlineStr">
        <is>
          <t xml:space="preserve"> </t>
        </is>
      </c>
      <c r="C13" s="5" t="n">
        <v>5676359</v>
      </c>
      <c r="D13" s="5" t="n">
        <v>9853825</v>
      </c>
    </row>
    <row r="14">
      <c r="A14" s="4" t="inlineStr">
        <is>
          <t>Refund liability</t>
        </is>
      </c>
      <c r="B14" s="4" t="inlineStr">
        <is>
          <t xml:space="preserve"> </t>
        </is>
      </c>
      <c r="C14" s="6" t="n">
        <v>182534</v>
      </c>
      <c r="D14" s="6" t="n">
        <v>186485</v>
      </c>
    </row>
    <row r="15">
      <c r="A15" s="4" t="inlineStr">
        <is>
          <t>Accounts receivable</t>
        </is>
      </c>
      <c r="B15" s="4" t="inlineStr">
        <is>
          <t xml:space="preserve"> </t>
        </is>
      </c>
      <c r="C15" s="6" t="n">
        <v>326689</v>
      </c>
      <c r="D15" s="5" t="n">
        <v>110051</v>
      </c>
    </row>
    <row r="16">
      <c r="A16" s="4" t="inlineStr">
        <is>
          <t>Unit-based compensation</t>
        </is>
      </c>
      <c r="B16" s="4" t="inlineStr">
        <is>
          <t xml:space="preserve"> </t>
        </is>
      </c>
      <c r="C16" s="5" t="n">
        <v>247193</v>
      </c>
      <c r="D16" s="4" t="inlineStr">
        <is>
          <t xml:space="preserve"> </t>
        </is>
      </c>
    </row>
    <row r="17">
      <c r="A17" s="4" t="inlineStr">
        <is>
          <t>Convertible debt were dilutive (in Shares)</t>
        </is>
      </c>
      <c r="B17" s="4" t="inlineStr">
        <is>
          <t xml:space="preserve"> </t>
        </is>
      </c>
      <c r="C17" s="6" t="n">
        <v>709176</v>
      </c>
      <c r="D17" s="6" t="n">
        <v>4811900</v>
      </c>
    </row>
    <row r="18">
      <c r="A18" s="4" t="inlineStr">
        <is>
          <t>Licensing Agreement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ayments of royalty</t>
        </is>
      </c>
      <c r="B20" s="5" t="n">
        <v>500000</v>
      </c>
      <c r="C20" s="4" t="inlineStr">
        <is>
          <t xml:space="preserve"> </t>
        </is>
      </c>
      <c r="D20" s="4" t="inlineStr">
        <is>
          <t xml:space="preserve"> </t>
        </is>
      </c>
    </row>
    <row r="21">
      <c r="A21" s="4" t="inlineStr">
        <is>
          <t>Voluntary Recall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Revenue</t>
        </is>
      </c>
      <c r="B23" s="4" t="inlineStr">
        <is>
          <t xml:space="preserve"> </t>
        </is>
      </c>
      <c r="C23" s="5" t="n">
        <v>198068</v>
      </c>
      <c r="D23" s="4" t="inlineStr">
        <is>
          <t xml:space="preserve"> </t>
        </is>
      </c>
    </row>
    <row r="24">
      <c r="A24" s="4" t="inlineStr">
        <is>
          <t>Customer [Member] | Customer Concentration Risk [Member] | Revenue Benchmark [Member]</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Net revenues percentage</t>
        </is>
      </c>
      <c r="B26" s="4" t="inlineStr">
        <is>
          <t xml:space="preserve"> </t>
        </is>
      </c>
      <c r="C26" s="8" t="n">
        <v>0.48</v>
      </c>
      <c r="D26" s="8" t="n">
        <v>0.48</v>
      </c>
    </row>
    <row r="27">
      <c r="A27" s="4" t="inlineStr">
        <is>
          <t>Employees [Member]</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Share issued under share based compensation (in Shares)</t>
        </is>
      </c>
      <c r="B29" s="4" t="inlineStr">
        <is>
          <t xml:space="preserve"> </t>
        </is>
      </c>
      <c r="C29" s="6" t="n">
        <v>2942771</v>
      </c>
      <c r="D29"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ntract Liabilities (Details)</t>
        </is>
      </c>
      <c r="B1" s="2" t="inlineStr">
        <is>
          <t>12 Months Ended</t>
        </is>
      </c>
    </row>
    <row r="2">
      <c r="B2" s="2" t="inlineStr">
        <is>
          <t>Dec. 31, 2023 USD ($)</t>
        </is>
      </c>
    </row>
    <row r="3">
      <c r="A3" s="3" t="inlineStr">
        <is>
          <t>Schedule of Contract Liabilities [Abstract]</t>
        </is>
      </c>
      <c r="B3" s="4" t="inlineStr">
        <is>
          <t xml:space="preserve"> </t>
        </is>
      </c>
    </row>
    <row r="4">
      <c r="A4" s="4" t="inlineStr">
        <is>
          <t>Balance at December 31, 2022</t>
        </is>
      </c>
      <c r="B4" s="4" t="inlineStr">
        <is>
          <t xml:space="preserve"> </t>
        </is>
      </c>
    </row>
    <row r="5">
      <c r="A5" s="4" t="inlineStr">
        <is>
          <t>Cash received from prepayment of royalty revenue</t>
        </is>
      </c>
      <c r="B5" s="6" t="n">
        <v>3000000</v>
      </c>
    </row>
    <row r="6">
      <c r="A6" s="4" t="inlineStr">
        <is>
          <t>Recognition of royalty revenue</t>
        </is>
      </c>
      <c r="B6" s="6" t="n">
        <v>-3000000</v>
      </c>
    </row>
    <row r="7">
      <c r="A7" s="4" t="inlineStr">
        <is>
          <t>Balance at December 31, 2023</t>
        </is>
      </c>
      <c r="B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and Royalty Receivable from Contracts with Customers (Details) - USD ($)</t>
        </is>
      </c>
      <c r="B1" s="2" t="inlineStr">
        <is>
          <t>Dec. 31, 2024</t>
        </is>
      </c>
      <c r="C1" s="2" t="inlineStr">
        <is>
          <t>Dec. 31, 2023</t>
        </is>
      </c>
    </row>
    <row r="2">
      <c r="A2" s="3" t="inlineStr">
        <is>
          <t>Schedule of Accounts Receivable and Royalty Receivable from Contracts with Customers [Abstract]</t>
        </is>
      </c>
      <c r="B2" s="4" t="inlineStr">
        <is>
          <t xml:space="preserve"> </t>
        </is>
      </c>
      <c r="C2" s="4" t="inlineStr">
        <is>
          <t xml:space="preserve"> </t>
        </is>
      </c>
    </row>
    <row r="3">
      <c r="A3" s="4" t="inlineStr">
        <is>
          <t>Accounts Receivable</t>
        </is>
      </c>
      <c r="B3" s="5" t="n">
        <v>346618</v>
      </c>
      <c r="C3" s="5" t="n">
        <v>337774</v>
      </c>
    </row>
    <row r="4">
      <c r="A4" s="4" t="inlineStr">
        <is>
          <t>Royalty Receivable</t>
        </is>
      </c>
      <c r="B4" s="5" t="n">
        <v>38163</v>
      </c>
      <c r="C4" s="5" t="n">
        <v>882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ustomer Accounted Net Revenues (Details) - USD ($)</t>
        </is>
      </c>
      <c r="B1" s="2" t="inlineStr">
        <is>
          <t>12 Months Ended</t>
        </is>
      </c>
    </row>
    <row r="2">
      <c r="B2" s="2" t="inlineStr">
        <is>
          <t>Dec. 31, 2024</t>
        </is>
      </c>
      <c r="C2" s="2" t="inlineStr">
        <is>
          <t>Dec. 31, 2023</t>
        </is>
      </c>
    </row>
    <row r="3">
      <c r="A3" s="3" t="inlineStr">
        <is>
          <t>Schedule of Customer Accounted Net Revenues [Line Items]</t>
        </is>
      </c>
      <c r="B3" s="4" t="inlineStr">
        <is>
          <t xml:space="preserve"> </t>
        </is>
      </c>
      <c r="C3" s="4" t="inlineStr">
        <is>
          <t xml:space="preserve"> </t>
        </is>
      </c>
    </row>
    <row r="4">
      <c r="A4" s="4" t="inlineStr">
        <is>
          <t>Revenue</t>
        </is>
      </c>
      <c r="B4" s="5" t="n">
        <v>5676359</v>
      </c>
      <c r="C4" s="5" t="n">
        <v>9853825</v>
      </c>
    </row>
    <row r="5">
      <c r="A5" s="4" t="inlineStr">
        <is>
          <t>Receivables from customers [Member]</t>
        </is>
      </c>
      <c r="B5" s="4" t="inlineStr">
        <is>
          <t xml:space="preserve"> </t>
        </is>
      </c>
      <c r="C5" s="4" t="inlineStr">
        <is>
          <t xml:space="preserve"> </t>
        </is>
      </c>
    </row>
    <row r="6">
      <c r="A6" s="3" t="inlineStr">
        <is>
          <t>Schedule of Customer Accounted Net Revenues [Line Items]</t>
        </is>
      </c>
      <c r="B6" s="4" t="inlineStr">
        <is>
          <t xml:space="preserve"> </t>
        </is>
      </c>
      <c r="C6" s="4" t="inlineStr">
        <is>
          <t xml:space="preserve"> </t>
        </is>
      </c>
    </row>
    <row r="7">
      <c r="A7" s="4" t="inlineStr">
        <is>
          <t>Revenue</t>
        </is>
      </c>
      <c r="B7" s="4" t="inlineStr">
        <is>
          <t xml:space="preserve"> </t>
        </is>
      </c>
      <c r="C7" s="5" t="n">
        <v>4701671</v>
      </c>
    </row>
    <row r="8">
      <c r="A8" s="4" t="inlineStr">
        <is>
          <t>Revenue %</t>
        </is>
      </c>
      <c r="B8" s="4" t="inlineStr">
        <is>
          <t xml:space="preserve"> </t>
        </is>
      </c>
      <c r="C8" s="8" t="n">
        <v>0.48</v>
      </c>
    </row>
    <row r="9">
      <c r="A9" s="4" t="inlineStr">
        <is>
          <t>Receivables</t>
        </is>
      </c>
      <c r="B9" s="4" t="inlineStr">
        <is>
          <t xml:space="preserve"> </t>
        </is>
      </c>
      <c r="C9" s="5" t="n">
        <v>110051</v>
      </c>
    </row>
    <row r="10">
      <c r="A10" s="4" t="inlineStr">
        <is>
          <t>Receivables %</t>
        </is>
      </c>
      <c r="B10" s="4" t="inlineStr">
        <is>
          <t xml:space="preserve"> </t>
        </is>
      </c>
      <c r="C10" s="8" t="n">
        <v>0.26</v>
      </c>
    </row>
    <row r="11">
      <c r="A11" s="4" t="inlineStr">
        <is>
          <t>Accounts Receivable [Member]</t>
        </is>
      </c>
      <c r="B11" s="4" t="inlineStr">
        <is>
          <t xml:space="preserve"> </t>
        </is>
      </c>
      <c r="C11" s="4" t="inlineStr">
        <is>
          <t xml:space="preserve"> </t>
        </is>
      </c>
    </row>
    <row r="12">
      <c r="A12" s="3" t="inlineStr">
        <is>
          <t>Schedule of Customer Accounted Net Revenues [Line Items]</t>
        </is>
      </c>
      <c r="B12" s="4" t="inlineStr">
        <is>
          <t xml:space="preserve"> </t>
        </is>
      </c>
      <c r="C12" s="4" t="inlineStr">
        <is>
          <t xml:space="preserve"> </t>
        </is>
      </c>
    </row>
    <row r="13">
      <c r="A13" s="4" t="inlineStr">
        <is>
          <t>Revenue</t>
        </is>
      </c>
      <c r="B13" s="5" t="n">
        <v>2710831</v>
      </c>
      <c r="C13" s="4" t="inlineStr">
        <is>
          <t xml:space="preserve"> </t>
        </is>
      </c>
    </row>
    <row r="14">
      <c r="A14" s="4" t="inlineStr">
        <is>
          <t>Revenue %</t>
        </is>
      </c>
      <c r="B14" s="8" t="n">
        <v>0.48</v>
      </c>
      <c r="C14" s="4" t="inlineStr">
        <is>
          <t xml:space="preserve"> </t>
        </is>
      </c>
    </row>
    <row r="15">
      <c r="A15" s="4" t="inlineStr">
        <is>
          <t>Receivables</t>
        </is>
      </c>
      <c r="B15" s="5" t="n">
        <v>326689</v>
      </c>
      <c r="C15" s="4" t="inlineStr">
        <is>
          <t xml:space="preserve"> </t>
        </is>
      </c>
    </row>
    <row r="16">
      <c r="A16" s="4" t="inlineStr">
        <is>
          <t>Receivables %</t>
        </is>
      </c>
      <c r="B16" s="8" t="n">
        <v>0.64</v>
      </c>
      <c r="C16" s="4" t="inlineStr">
        <is>
          <t xml:space="preserve"> </t>
        </is>
      </c>
    </row>
    <row r="17">
      <c r="A17" s="4" t="inlineStr">
        <is>
          <t>Customer A [Member]</t>
        </is>
      </c>
      <c r="B17" s="4" t="inlineStr">
        <is>
          <t xml:space="preserve"> </t>
        </is>
      </c>
      <c r="C17" s="4" t="inlineStr">
        <is>
          <t xml:space="preserve"> </t>
        </is>
      </c>
    </row>
    <row r="18">
      <c r="A18" s="3" t="inlineStr">
        <is>
          <t>Schedule of Customer Accounted Net Revenues [Line Items]</t>
        </is>
      </c>
      <c r="B18" s="4" t="inlineStr">
        <is>
          <t xml:space="preserve"> </t>
        </is>
      </c>
      <c r="C18" s="4" t="inlineStr">
        <is>
          <t xml:space="preserve"> </t>
        </is>
      </c>
    </row>
    <row r="19">
      <c r="A19" s="4" t="inlineStr">
        <is>
          <t>Revenue</t>
        </is>
      </c>
      <c r="B19" s="5" t="n">
        <v>1117735</v>
      </c>
      <c r="C19" s="5" t="n">
        <v>1776089</v>
      </c>
    </row>
    <row r="20">
      <c r="A20" s="4" t="inlineStr">
        <is>
          <t>Revenue %</t>
        </is>
      </c>
      <c r="B20" s="8" t="n">
        <v>0.2</v>
      </c>
      <c r="C20" s="8" t="n">
        <v>0.18</v>
      </c>
    </row>
    <row r="21">
      <c r="A21" s="4" t="inlineStr">
        <is>
          <t>Receivables</t>
        </is>
      </c>
      <c r="B21" s="5" t="n">
        <v>272162</v>
      </c>
      <c r="C21" s="4" t="inlineStr">
        <is>
          <t xml:space="preserve"> </t>
        </is>
      </c>
    </row>
    <row r="22">
      <c r="A22" s="4" t="inlineStr">
        <is>
          <t>Receivables %</t>
        </is>
      </c>
      <c r="B22" s="8" t="n">
        <v>0.53</v>
      </c>
      <c r="C22" s="4" t="inlineStr">
        <is>
          <t xml:space="preserve"> </t>
        </is>
      </c>
    </row>
    <row r="23">
      <c r="A23" s="4" t="inlineStr">
        <is>
          <t>Customers B [Member]</t>
        </is>
      </c>
      <c r="B23" s="4" t="inlineStr">
        <is>
          <t xml:space="preserve"> </t>
        </is>
      </c>
      <c r="C23" s="4" t="inlineStr">
        <is>
          <t xml:space="preserve"> </t>
        </is>
      </c>
    </row>
    <row r="24">
      <c r="A24" s="3" t="inlineStr">
        <is>
          <t>Schedule of Customer Accounted Net Revenues [Line Items]</t>
        </is>
      </c>
      <c r="B24" s="4" t="inlineStr">
        <is>
          <t xml:space="preserve"> </t>
        </is>
      </c>
      <c r="C24" s="4" t="inlineStr">
        <is>
          <t xml:space="preserve"> </t>
        </is>
      </c>
    </row>
    <row r="25">
      <c r="A25" s="4" t="inlineStr">
        <is>
          <t>Revenue</t>
        </is>
      </c>
      <c r="B25" s="5" t="n">
        <v>616697</v>
      </c>
      <c r="C25" s="5" t="n">
        <v>1093682</v>
      </c>
    </row>
    <row r="26">
      <c r="A26" s="4" t="inlineStr">
        <is>
          <t>Revenue %</t>
        </is>
      </c>
      <c r="B26" s="8" t="n">
        <v>0.11</v>
      </c>
      <c r="C26" s="8" t="n">
        <v>0.11</v>
      </c>
    </row>
    <row r="27">
      <c r="A27" s="4" t="inlineStr">
        <is>
          <t>Receivables</t>
        </is>
      </c>
      <c r="B27" s="4" t="inlineStr">
        <is>
          <t xml:space="preserve"> </t>
        </is>
      </c>
      <c r="C27" s="4" t="inlineStr">
        <is>
          <t xml:space="preserve"> </t>
        </is>
      </c>
    </row>
    <row r="28">
      <c r="A28" s="4" t="inlineStr">
        <is>
          <t>Receivables %</t>
        </is>
      </c>
      <c r="B28" s="8" t="n">
        <v>0</v>
      </c>
      <c r="C28" s="4" t="inlineStr">
        <is>
          <t xml:space="preserve"> </t>
        </is>
      </c>
    </row>
    <row r="29">
      <c r="A29" s="4" t="inlineStr">
        <is>
          <t>Customer C [Member]</t>
        </is>
      </c>
      <c r="B29" s="4" t="inlineStr">
        <is>
          <t xml:space="preserve"> </t>
        </is>
      </c>
      <c r="C29" s="4" t="inlineStr">
        <is>
          <t xml:space="preserve"> </t>
        </is>
      </c>
    </row>
    <row r="30">
      <c r="A30" s="3" t="inlineStr">
        <is>
          <t>Schedule of Customer Accounted Net Revenues [Line Items]</t>
        </is>
      </c>
      <c r="B30" s="4" t="inlineStr">
        <is>
          <t xml:space="preserve"> </t>
        </is>
      </c>
      <c r="C30" s="4" t="inlineStr">
        <is>
          <t xml:space="preserve"> </t>
        </is>
      </c>
    </row>
    <row r="31">
      <c r="A31" s="4" t="inlineStr">
        <is>
          <t>Revenue</t>
        </is>
      </c>
      <c r="B31" s="5" t="n">
        <v>532412</v>
      </c>
      <c r="C31" s="5" t="n">
        <v>1060113</v>
      </c>
    </row>
    <row r="32">
      <c r="A32" s="4" t="inlineStr">
        <is>
          <t>Revenue %</t>
        </is>
      </c>
      <c r="B32" s="8" t="n">
        <v>0.09</v>
      </c>
      <c r="C32" s="8" t="n">
        <v>0.11</v>
      </c>
    </row>
    <row r="33">
      <c r="A33" s="4" t="inlineStr">
        <is>
          <t>Receivables</t>
        </is>
      </c>
      <c r="B33" s="5" t="n">
        <v>13230</v>
      </c>
      <c r="C33" s="5" t="n">
        <v>21766</v>
      </c>
    </row>
    <row r="34">
      <c r="A34" s="4" t="inlineStr">
        <is>
          <t>Receivables %</t>
        </is>
      </c>
      <c r="B34" s="8" t="n">
        <v>0.03</v>
      </c>
      <c r="C34" s="8" t="n">
        <v>0.05</v>
      </c>
    </row>
    <row r="35">
      <c r="A35" s="4" t="inlineStr">
        <is>
          <t>Customer D [Member]</t>
        </is>
      </c>
      <c r="B35" s="4" t="inlineStr">
        <is>
          <t xml:space="preserve"> </t>
        </is>
      </c>
      <c r="C35" s="4" t="inlineStr">
        <is>
          <t xml:space="preserve"> </t>
        </is>
      </c>
    </row>
    <row r="36">
      <c r="A36" s="3" t="inlineStr">
        <is>
          <t>Schedule of Customer Accounted Net Revenues [Line Items]</t>
        </is>
      </c>
      <c r="B36" s="4" t="inlineStr">
        <is>
          <t xml:space="preserve"> </t>
        </is>
      </c>
      <c r="C36" s="4" t="inlineStr">
        <is>
          <t xml:space="preserve"> </t>
        </is>
      </c>
    </row>
    <row r="37">
      <c r="A37" s="4" t="inlineStr">
        <is>
          <t>Revenue</t>
        </is>
      </c>
      <c r="B37" s="5" t="n">
        <v>443987</v>
      </c>
      <c r="C37" s="5" t="n">
        <v>771787</v>
      </c>
    </row>
    <row r="38">
      <c r="A38" s="4" t="inlineStr">
        <is>
          <t>Revenue %</t>
        </is>
      </c>
      <c r="B38" s="8" t="n">
        <v>0.08</v>
      </c>
      <c r="C38" s="8" t="n">
        <v>0.08</v>
      </c>
    </row>
    <row r="39">
      <c r="A39" s="4" t="inlineStr">
        <is>
          <t>Receivables</t>
        </is>
      </c>
      <c r="B39" s="5" t="n">
        <v>41298</v>
      </c>
      <c r="C39" s="5" t="n">
        <v>88286</v>
      </c>
    </row>
    <row r="40">
      <c r="A40" s="4" t="inlineStr">
        <is>
          <t>Receivables %</t>
        </is>
      </c>
      <c r="B40" s="8" t="n">
        <v>0.08</v>
      </c>
      <c r="C40" s="8" t="n">
        <v>0.2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Income Per Units (Details) - USD ($)</t>
        </is>
      </c>
      <c r="B1" s="2" t="inlineStr">
        <is>
          <t>12 Months Ended</t>
        </is>
      </c>
    </row>
    <row r="2">
      <c r="B2" s="2" t="inlineStr">
        <is>
          <t>Dec. 31, 2024</t>
        </is>
      </c>
      <c r="C2" s="2" t="inlineStr">
        <is>
          <t>Dec. 31, 2023</t>
        </is>
      </c>
    </row>
    <row r="3">
      <c r="A3" s="3" t="inlineStr">
        <is>
          <t>Schedule of Basic and Diluted Income Per Units [Abstract]</t>
        </is>
      </c>
      <c r="B3" s="4" t="inlineStr">
        <is>
          <t xml:space="preserve"> </t>
        </is>
      </c>
      <c r="C3" s="4" t="inlineStr">
        <is>
          <t xml:space="preserve"> </t>
        </is>
      </c>
    </row>
    <row r="4">
      <c r="A4" s="4" t="inlineStr">
        <is>
          <t>Weighted Average Units, Basic</t>
        </is>
      </c>
      <c r="B4" s="6" t="n">
        <v>89825160</v>
      </c>
      <c r="C4" s="6" t="n">
        <v>88804035</v>
      </c>
    </row>
    <row r="5">
      <c r="A5" s="4" t="inlineStr">
        <is>
          <t>Net Income, Basic</t>
        </is>
      </c>
      <c r="B5" s="5" t="n">
        <v>-143224</v>
      </c>
      <c r="C5" s="5" t="n">
        <v>2932802</v>
      </c>
    </row>
    <row r="6">
      <c r="A6" s="4" t="inlineStr">
        <is>
          <t>Weighted Average Units, Convertible Debt</t>
        </is>
      </c>
      <c r="B6" s="4" t="inlineStr">
        <is>
          <t xml:space="preserve"> </t>
        </is>
      </c>
      <c r="C6" s="6" t="n">
        <v>4811900</v>
      </c>
    </row>
    <row r="7">
      <c r="A7" s="4" t="inlineStr">
        <is>
          <t>Net Income, Convertible Debt</t>
        </is>
      </c>
      <c r="B7" s="4" t="inlineStr">
        <is>
          <t xml:space="preserve"> </t>
        </is>
      </c>
      <c r="C7" s="5" t="n">
        <v>127643</v>
      </c>
    </row>
    <row r="8">
      <c r="A8" s="4" t="inlineStr">
        <is>
          <t>Weighted Average Units, Diluted</t>
        </is>
      </c>
      <c r="B8" s="6" t="n">
        <v>89825160</v>
      </c>
      <c r="C8" s="6" t="n">
        <v>93615935</v>
      </c>
    </row>
    <row r="9">
      <c r="A9" s="4" t="inlineStr">
        <is>
          <t>Net Income, Diluted</t>
        </is>
      </c>
      <c r="B9" s="5" t="n">
        <v>-143224</v>
      </c>
      <c r="C9" s="5" t="n">
        <v>3060445</v>
      </c>
    </row>
    <row r="10">
      <c r="A10" s="4" t="inlineStr">
        <is>
          <t>Net Income Per Common Unit – Diluted</t>
        </is>
      </c>
      <c r="B10" s="5" t="n">
        <v>0</v>
      </c>
      <c r="C10" s="7" t="n">
        <v>0.03</v>
      </c>
    </row>
    <row r="11">
      <c r="A11" s="4" t="inlineStr">
        <is>
          <t>Net Income Per Common Unit – Basic</t>
        </is>
      </c>
      <c r="B11" s="5" t="n">
        <v>0</v>
      </c>
      <c r="C11" s="7" t="n">
        <v>0.0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24</t>
        </is>
      </c>
      <c r="C2" s="2" t="inlineStr">
        <is>
          <t>Dec. 31, 2023</t>
        </is>
      </c>
    </row>
    <row r="3">
      <c r="A3" s="3" t="inlineStr">
        <is>
          <t>Going Concern [Abstract]</t>
        </is>
      </c>
      <c r="B3" s="4" t="inlineStr">
        <is>
          <t xml:space="preserve"> </t>
        </is>
      </c>
      <c r="C3" s="4" t="inlineStr">
        <is>
          <t xml:space="preserve"> </t>
        </is>
      </c>
    </row>
    <row r="4">
      <c r="A4" s="4" t="inlineStr">
        <is>
          <t>Net (Loss) Income</t>
        </is>
      </c>
      <c r="B4" s="5" t="n">
        <v>-143224</v>
      </c>
      <c r="C4" s="5" t="n">
        <v>2932802</v>
      </c>
    </row>
    <row r="5">
      <c r="A5" s="4" t="inlineStr">
        <is>
          <t>Accumulated deficit</t>
        </is>
      </c>
      <c r="B5" s="5" t="n">
        <v>-7594395</v>
      </c>
      <c r="C5" s="5" t="n">
        <v>-748589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tellectual Property (Details) - USD ($)</t>
        </is>
      </c>
      <c r="B1" s="2" t="inlineStr">
        <is>
          <t>12 Months Ended</t>
        </is>
      </c>
    </row>
    <row r="2">
      <c r="B2" s="2" t="inlineStr">
        <is>
          <t>Dec. 31, 2024</t>
        </is>
      </c>
      <c r="C2" s="2" t="inlineStr">
        <is>
          <t>Dec. 31, 2023</t>
        </is>
      </c>
      <c r="D2" s="2" t="inlineStr">
        <is>
          <t>Nov. 16, 2023</t>
        </is>
      </c>
    </row>
    <row r="3">
      <c r="A3" s="3" t="inlineStr">
        <is>
          <t>Intellectual Property [Abstract]</t>
        </is>
      </c>
      <c r="B3" s="4" t="inlineStr">
        <is>
          <t xml:space="preserve"> </t>
        </is>
      </c>
      <c r="C3" s="4" t="inlineStr">
        <is>
          <t xml:space="preserve"> </t>
        </is>
      </c>
      <c r="D3" s="4" t="inlineStr">
        <is>
          <t xml:space="preserve"> </t>
        </is>
      </c>
    </row>
    <row r="4">
      <c r="A4" s="4" t="inlineStr">
        <is>
          <t>Intangible assets total purchase price</t>
        </is>
      </c>
      <c r="B4" s="5" t="n">
        <v>30000</v>
      </c>
      <c r="C4" s="4" t="inlineStr">
        <is>
          <t xml:space="preserve"> </t>
        </is>
      </c>
      <c r="D4" s="5" t="n">
        <v>30000</v>
      </c>
    </row>
    <row r="5">
      <c r="A5" s="4" t="inlineStr">
        <is>
          <t>Amortization of intangible asset expense</t>
        </is>
      </c>
      <c r="B5" s="5" t="n">
        <v>2000</v>
      </c>
      <c r="C5" s="5" t="n">
        <v>167</v>
      </c>
      <c r="D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llectual Property - Schedule of Intangible Assets Definite Lives (Details) - USD ($)</t>
        </is>
      </c>
      <c r="B1" s="2" t="inlineStr">
        <is>
          <t>Dec. 31, 2024</t>
        </is>
      </c>
      <c r="C1" s="2" t="inlineStr">
        <is>
          <t>Nov. 16, 2023</t>
        </is>
      </c>
    </row>
    <row r="2">
      <c r="A2" s="3" t="inlineStr">
        <is>
          <t>Intellectual Property [Line Items]</t>
        </is>
      </c>
      <c r="B2" s="4" t="inlineStr">
        <is>
          <t xml:space="preserve"> </t>
        </is>
      </c>
      <c r="C2" s="4" t="inlineStr">
        <is>
          <t xml:space="preserve"> </t>
        </is>
      </c>
    </row>
    <row r="3">
      <c r="A3" s="4" t="inlineStr">
        <is>
          <t>Total intangible assets purchase price</t>
        </is>
      </c>
      <c r="B3" s="5" t="n">
        <v>30000</v>
      </c>
      <c r="C3" s="5" t="n">
        <v>30000</v>
      </c>
    </row>
    <row r="4">
      <c r="A4" s="4" t="inlineStr">
        <is>
          <t>Intellectual Property [Member]</t>
        </is>
      </c>
      <c r="B4" s="4" t="inlineStr">
        <is>
          <t xml:space="preserve"> </t>
        </is>
      </c>
      <c r="C4" s="4" t="inlineStr">
        <is>
          <t xml:space="preserve"> </t>
        </is>
      </c>
    </row>
    <row r="5">
      <c r="A5" s="3" t="inlineStr">
        <is>
          <t>Intellectual Property [Line Items]</t>
        </is>
      </c>
      <c r="B5" s="4" t="inlineStr">
        <is>
          <t xml:space="preserve"> </t>
        </is>
      </c>
      <c r="C5" s="4" t="inlineStr">
        <is>
          <t xml:space="preserve"> </t>
        </is>
      </c>
    </row>
    <row r="6">
      <c r="A6" s="4" t="inlineStr">
        <is>
          <t>Total intangible assets purchase price</t>
        </is>
      </c>
      <c r="B6" s="5" t="n">
        <v>15000</v>
      </c>
      <c r="C6" s="4" t="inlineStr">
        <is>
          <t xml:space="preserve"> </t>
        </is>
      </c>
    </row>
    <row r="7">
      <c r="A7" s="4" t="inlineStr">
        <is>
          <t>Useful Life</t>
        </is>
      </c>
      <c r="B7" s="4" t="inlineStr">
        <is>
          <t>15 years</t>
        </is>
      </c>
      <c r="C7" s="4" t="inlineStr">
        <is>
          <t xml:space="preserve"> </t>
        </is>
      </c>
    </row>
    <row r="8">
      <c r="A8" s="4" t="inlineStr">
        <is>
          <t>Trademarks [Member]</t>
        </is>
      </c>
      <c r="B8" s="4" t="inlineStr">
        <is>
          <t xml:space="preserve"> </t>
        </is>
      </c>
      <c r="C8" s="4" t="inlineStr">
        <is>
          <t xml:space="preserve"> </t>
        </is>
      </c>
    </row>
    <row r="9">
      <c r="A9" s="3" t="inlineStr">
        <is>
          <t>Intellectual Property [Line Items]</t>
        </is>
      </c>
      <c r="B9" s="4" t="inlineStr">
        <is>
          <t xml:space="preserve"> </t>
        </is>
      </c>
      <c r="C9" s="4" t="inlineStr">
        <is>
          <t xml:space="preserve"> </t>
        </is>
      </c>
    </row>
    <row r="10">
      <c r="A10" s="4" t="inlineStr">
        <is>
          <t>Total intangible assets purchase price</t>
        </is>
      </c>
      <c r="B10" s="5" t="n">
        <v>10000</v>
      </c>
      <c r="C10" s="4" t="inlineStr">
        <is>
          <t xml:space="preserve"> </t>
        </is>
      </c>
    </row>
    <row r="11">
      <c r="A11" s="4" t="inlineStr">
        <is>
          <t>Useful Life</t>
        </is>
      </c>
      <c r="B11" s="4" t="inlineStr">
        <is>
          <t>15 years</t>
        </is>
      </c>
      <c r="C11" s="4" t="inlineStr">
        <is>
          <t xml:space="preserve"> </t>
        </is>
      </c>
    </row>
    <row r="12">
      <c r="A12" s="4" t="inlineStr">
        <is>
          <t>Trade Name [Member]</t>
        </is>
      </c>
      <c r="B12" s="4" t="inlineStr">
        <is>
          <t xml:space="preserve"> </t>
        </is>
      </c>
      <c r="C12" s="4" t="inlineStr">
        <is>
          <t xml:space="preserve"> </t>
        </is>
      </c>
    </row>
    <row r="13">
      <c r="A13" s="3" t="inlineStr">
        <is>
          <t>Intellectual Property [Line Items]</t>
        </is>
      </c>
      <c r="B13" s="4" t="inlineStr">
        <is>
          <t xml:space="preserve"> </t>
        </is>
      </c>
      <c r="C13" s="4" t="inlineStr">
        <is>
          <t xml:space="preserve"> </t>
        </is>
      </c>
    </row>
    <row r="14">
      <c r="A14" s="4" t="inlineStr">
        <is>
          <t>Total intangible assets purchase price</t>
        </is>
      </c>
      <c r="B14" s="5" t="n">
        <v>5000</v>
      </c>
      <c r="C14" s="4" t="inlineStr">
        <is>
          <t xml:space="preserve"> </t>
        </is>
      </c>
    </row>
    <row r="15">
      <c r="A15" s="4" t="inlineStr">
        <is>
          <t>Useful Life</t>
        </is>
      </c>
      <c r="B15" s="4" t="inlineStr">
        <is>
          <t>15 years</t>
        </is>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ellectual Property - Schedule of Future Amortization Expense (Details)</t>
        </is>
      </c>
      <c r="B1" s="2" t="inlineStr">
        <is>
          <t>Dec. 31, 2024 USD ($)</t>
        </is>
      </c>
    </row>
    <row r="2">
      <c r="A2" s="3" t="inlineStr">
        <is>
          <t>Schedule of Future Amortization Expense [Abstract]</t>
        </is>
      </c>
      <c r="B2" s="4" t="inlineStr">
        <is>
          <t xml:space="preserve"> </t>
        </is>
      </c>
    </row>
    <row r="3">
      <c r="A3" s="4" t="inlineStr">
        <is>
          <t>2025</t>
        </is>
      </c>
      <c r="B3" s="5" t="n">
        <v>2000</v>
      </c>
    </row>
    <row r="4">
      <c r="A4" s="4" t="inlineStr">
        <is>
          <t>2026</t>
        </is>
      </c>
      <c r="B4" s="6" t="n">
        <v>2000</v>
      </c>
    </row>
    <row r="5">
      <c r="A5" s="4" t="inlineStr">
        <is>
          <t>2027</t>
        </is>
      </c>
      <c r="B5" s="6" t="n">
        <v>2000</v>
      </c>
    </row>
    <row r="6">
      <c r="A6" s="4" t="inlineStr">
        <is>
          <t>2028</t>
        </is>
      </c>
      <c r="B6" s="6" t="n">
        <v>2000</v>
      </c>
    </row>
    <row r="7">
      <c r="A7" s="4" t="inlineStr">
        <is>
          <t>2029</t>
        </is>
      </c>
      <c r="B7" s="6" t="n">
        <v>2000</v>
      </c>
    </row>
    <row r="8">
      <c r="A8" s="4" t="inlineStr">
        <is>
          <t>Thereafter</t>
        </is>
      </c>
      <c r="B8" s="6" t="n">
        <v>17833</v>
      </c>
    </row>
    <row r="9">
      <c r="A9" s="4" t="inlineStr">
        <is>
          <t>Amortization expense</t>
        </is>
      </c>
      <c r="B9" s="5" t="n">
        <v>278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46" customWidth="1" min="1" max="1"/>
    <col width="14" customWidth="1" min="2" max="2"/>
    <col width="14" customWidth="1" min="3" max="3"/>
    <col width="16" customWidth="1" min="4" max="4"/>
    <col width="15" customWidth="1" min="5" max="5"/>
    <col width="16" customWidth="1" min="6" max="6"/>
    <col width="14" customWidth="1" min="7" max="7"/>
    <col width="14" customWidth="1" min="8" max="8"/>
    <col width="13" customWidth="1" min="9" max="9"/>
    <col width="14" customWidth="1" min="10" max="10"/>
    <col width="14" customWidth="1" min="11" max="11"/>
  </cols>
  <sheetData>
    <row r="1">
      <c r="A1" s="1" t="inlineStr">
        <is>
          <t>Notes Payable (Details) - USD ($)</t>
        </is>
      </c>
      <c r="E1" s="2" t="inlineStr">
        <is>
          <t>1 Months Ended</t>
        </is>
      </c>
      <c r="F1" s="2" t="inlineStr">
        <is>
          <t>12 Months Ended</t>
        </is>
      </c>
    </row>
    <row r="2">
      <c r="B2" s="2" t="inlineStr">
        <is>
          <t>Jun. 30, 2021</t>
        </is>
      </c>
      <c r="C2" s="2" t="inlineStr">
        <is>
          <t>Sep. 24, 2019</t>
        </is>
      </c>
      <c r="D2" s="2" t="inlineStr">
        <is>
          <t>Sep. 06, 2018</t>
        </is>
      </c>
      <c r="E2" s="2" t="inlineStr">
        <is>
          <t>Oct. 31, 2022</t>
        </is>
      </c>
      <c r="F2" s="2" t="inlineStr">
        <is>
          <t>Dec. 31, 2024</t>
        </is>
      </c>
      <c r="G2" s="2" t="inlineStr">
        <is>
          <t>Dec. 31, 2023</t>
        </is>
      </c>
      <c r="H2" s="2" t="inlineStr">
        <is>
          <t>Dec. 31, 2022</t>
        </is>
      </c>
      <c r="I2" s="2" t="inlineStr">
        <is>
          <t>May 18, 2022</t>
        </is>
      </c>
      <c r="J2" s="2" t="inlineStr">
        <is>
          <t>Jul. 09, 2020</t>
        </is>
      </c>
      <c r="K2" s="2" t="inlineStr">
        <is>
          <t>Jun. 24, 2020</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amount</t>
        </is>
      </c>
      <c r="B4" s="4" t="inlineStr">
        <is>
          <t xml:space="preserve"> </t>
        </is>
      </c>
      <c r="C4" s="4" t="inlineStr">
        <is>
          <t xml:space="preserve"> </t>
        </is>
      </c>
      <c r="D4" s="5" t="n">
        <v>41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loan</t>
        </is>
      </c>
      <c r="B5" s="4" t="inlineStr">
        <is>
          <t xml:space="preserve"> </t>
        </is>
      </c>
      <c r="C5" s="4" t="inlineStr">
        <is>
          <t xml:space="preserve"> </t>
        </is>
      </c>
      <c r="D5" s="4" t="inlineStr">
        <is>
          <t xml:space="preserve"> </t>
        </is>
      </c>
      <c r="E5" s="4" t="inlineStr">
        <is>
          <t xml:space="preserve"> </t>
        </is>
      </c>
      <c r="F5" s="5" t="n">
        <v>271797</v>
      </c>
      <c r="G5" s="5" t="n">
        <v>21797</v>
      </c>
      <c r="H5" s="4" t="inlineStr">
        <is>
          <t xml:space="preserve"> </t>
        </is>
      </c>
      <c r="I5" s="4" t="inlineStr">
        <is>
          <t xml:space="preserve"> </t>
        </is>
      </c>
      <c r="J5" s="4" t="inlineStr">
        <is>
          <t xml:space="preserve"> </t>
        </is>
      </c>
      <c r="K5" s="4" t="inlineStr">
        <is>
          <t xml:space="preserve"> </t>
        </is>
      </c>
    </row>
    <row r="6">
      <c r="A6" s="4" t="inlineStr">
        <is>
          <t>Payments of principal and interest</t>
        </is>
      </c>
      <c r="B6" s="4" t="inlineStr">
        <is>
          <t xml:space="preserve"> </t>
        </is>
      </c>
      <c r="C6" s="4" t="inlineStr">
        <is>
          <t xml:space="preserve"> </t>
        </is>
      </c>
      <c r="D6" s="4" t="inlineStr">
        <is>
          <t xml:space="preserve"> </t>
        </is>
      </c>
      <c r="E6" s="4" t="inlineStr">
        <is>
          <t xml:space="preserve"> </t>
        </is>
      </c>
      <c r="F6" s="6" t="n">
        <v>250000</v>
      </c>
      <c r="G6" s="6" t="n">
        <v>250000</v>
      </c>
      <c r="H6" s="4" t="inlineStr">
        <is>
          <t xml:space="preserve"> </t>
        </is>
      </c>
      <c r="I6" s="4" t="inlineStr">
        <is>
          <t xml:space="preserve"> </t>
        </is>
      </c>
      <c r="J6" s="4" t="inlineStr">
        <is>
          <t xml:space="preserve"> </t>
        </is>
      </c>
      <c r="K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147237</v>
      </c>
      <c r="G7" s="6" t="n">
        <v>397237</v>
      </c>
      <c r="H7" s="4" t="inlineStr">
        <is>
          <t xml:space="preserve"> </t>
        </is>
      </c>
      <c r="I7" s="4" t="inlineStr">
        <is>
          <t xml:space="preserve"> </t>
        </is>
      </c>
      <c r="J7" s="4" t="inlineStr">
        <is>
          <t xml:space="preserve"> </t>
        </is>
      </c>
      <c r="K7" s="4" t="inlineStr">
        <is>
          <t xml:space="preserve"> </t>
        </is>
      </c>
    </row>
    <row r="8">
      <c r="A8" s="4" t="inlineStr">
        <is>
          <t>BRM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te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224038</v>
      </c>
      <c r="H10" s="5" t="n">
        <v>189225</v>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5"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of principal and interest</t>
        </is>
      </c>
      <c r="B12" s="4" t="inlineStr">
        <is>
          <t xml:space="preserve"> </t>
        </is>
      </c>
      <c r="C12" s="4" t="inlineStr">
        <is>
          <t xml:space="preserve"> </t>
        </is>
      </c>
      <c r="D12" s="4" t="inlineStr">
        <is>
          <t xml:space="preserve"> </t>
        </is>
      </c>
      <c r="E12" s="5" t="n">
        <v>11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amp;R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6" t="n">
        <v>5822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an amount</t>
        </is>
      </c>
      <c r="B16" s="4" t="inlineStr">
        <is>
          <t xml:space="preserve"> </t>
        </is>
      </c>
      <c r="C16" s="4" t="inlineStr">
        <is>
          <t xml:space="preserve"> </t>
        </is>
      </c>
      <c r="D16" s="6"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amount</t>
        </is>
      </c>
      <c r="B17" s="4" t="inlineStr">
        <is>
          <t xml:space="preserve"> </t>
        </is>
      </c>
      <c r="C17" s="4" t="inlineStr">
        <is>
          <t xml:space="preserve"> </t>
        </is>
      </c>
      <c r="D17" s="5" t="n">
        <v>8226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 xml:space="preserve"> </t>
        </is>
      </c>
      <c r="C18" s="4" t="inlineStr">
        <is>
          <t xml:space="preserve"> </t>
        </is>
      </c>
      <c r="D18" s="4" t="inlineStr">
        <is>
          <t>Sep.  06,  202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t>
        </is>
      </c>
      <c r="B19" s="4" t="inlineStr">
        <is>
          <t xml:space="preserve"> </t>
        </is>
      </c>
      <c r="C19" s="4" t="inlineStr">
        <is>
          <t xml:space="preserve"> </t>
        </is>
      </c>
      <c r="D19" s="8" t="n">
        <v>0.07000000000000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pal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orrow amount</t>
        </is>
      </c>
      <c r="B22" s="4" t="inlineStr">
        <is>
          <t xml:space="preserve"> </t>
        </is>
      </c>
      <c r="C22" s="5" t="n">
        <v>37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s percentage</t>
        </is>
      </c>
      <c r="B23" s="4" t="inlineStr">
        <is>
          <t xml:space="preserve"> </t>
        </is>
      </c>
      <c r="C23" s="8"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amount</t>
        </is>
      </c>
      <c r="B24" s="4" t="inlineStr">
        <is>
          <t xml:space="preserve"> </t>
        </is>
      </c>
      <c r="C24" s="5" t="n">
        <v>414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loan</t>
        </is>
      </c>
      <c r="B25" s="4" t="inlineStr">
        <is>
          <t xml:space="preserve"> </t>
        </is>
      </c>
      <c r="C25" s="4" t="inlineStr">
        <is>
          <t xml:space="preserve"> </t>
        </is>
      </c>
      <c r="D25" s="4" t="inlineStr">
        <is>
          <t xml:space="preserve"> </t>
        </is>
      </c>
      <c r="E25" s="4" t="inlineStr">
        <is>
          <t xml:space="preserve"> </t>
        </is>
      </c>
      <c r="F25" s="5" t="n">
        <v>21797</v>
      </c>
      <c r="G25" s="6" t="n">
        <v>21797</v>
      </c>
      <c r="H25" s="4" t="inlineStr">
        <is>
          <t xml:space="preserve"> </t>
        </is>
      </c>
      <c r="I25" s="4" t="inlineStr">
        <is>
          <t xml:space="preserve"> </t>
        </is>
      </c>
      <c r="J25" s="4" t="inlineStr">
        <is>
          <t xml:space="preserve"> </t>
        </is>
      </c>
      <c r="K25" s="4" t="inlineStr">
        <is>
          <t xml:space="preserve"> </t>
        </is>
      </c>
    </row>
    <row r="26">
      <c r="A26" s="4" t="inlineStr">
        <is>
          <t>Promissory Note [Member] | BRM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alments term</t>
        </is>
      </c>
      <c r="B28" s="4" t="inlineStr">
        <is>
          <t xml:space="preserve"> </t>
        </is>
      </c>
      <c r="C28" s="4" t="inlineStr">
        <is>
          <t xml:space="preserve"> </t>
        </is>
      </c>
      <c r="D28" s="4" t="inlineStr">
        <is>
          <t xml:space="preserve"> </t>
        </is>
      </c>
      <c r="E28" s="4" t="inlineStr">
        <is>
          <t>364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conomic Injury Disaster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9900</v>
      </c>
      <c r="K31" s="5" t="n">
        <v>159900</v>
      </c>
    </row>
    <row r="32">
      <c r="A32" s="4" t="inlineStr">
        <is>
          <t>Debt instalments term</t>
        </is>
      </c>
      <c r="B32" s="4" t="inlineStr">
        <is>
          <t>3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stalments of principal and interest</t>
        </is>
      </c>
      <c r="B33" s="5" t="n">
        <v>7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rues interest</t>
        </is>
      </c>
      <c r="B34" s="4" t="inlineStr">
        <is>
          <t xml:space="preserve"> </t>
        </is>
      </c>
      <c r="C34" s="4" t="inlineStr">
        <is>
          <t xml:space="preserve"> </t>
        </is>
      </c>
      <c r="D34" s="4" t="inlineStr">
        <is>
          <t xml:space="preserve"> </t>
        </is>
      </c>
      <c r="E34" s="4" t="inlineStr">
        <is>
          <t xml:space="preserve"> </t>
        </is>
      </c>
      <c r="F34" s="9" t="n">
        <v>0.037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5" t="n">
        <v>147237</v>
      </c>
      <c r="G35" s="5" t="n">
        <v>147237</v>
      </c>
      <c r="H35" s="5" t="n">
        <v>10000</v>
      </c>
      <c r="I35" s="4" t="inlineStr">
        <is>
          <t xml:space="preserve"> </t>
        </is>
      </c>
      <c r="J35" s="4" t="inlineStr">
        <is>
          <t xml:space="preserve"> </t>
        </is>
      </c>
      <c r="K35" s="4" t="inlineStr">
        <is>
          <t xml:space="preserve"> </t>
        </is>
      </c>
    </row>
    <row r="36">
      <c r="A36" s="4" t="inlineStr">
        <is>
          <t>Daiagi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0</v>
      </c>
      <c r="J38" s="4" t="inlineStr">
        <is>
          <t xml:space="preserve"> </t>
        </is>
      </c>
      <c r="K38" s="4" t="inlineStr">
        <is>
          <t xml:space="preserve"> </t>
        </is>
      </c>
    </row>
    <row r="39">
      <c r="A39" s="4" t="inlineStr">
        <is>
          <t>Principal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18</v>
      </c>
      <c r="J39" s="4" t="inlineStr">
        <is>
          <t xml:space="preserve"> </t>
        </is>
      </c>
      <c r="K39" s="4" t="inlineStr">
        <is>
          <t xml:space="preserve"> </t>
        </is>
      </c>
    </row>
    <row r="40">
      <c r="A40" s="4" t="inlineStr">
        <is>
          <t>Minimum [Member] | Paypal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te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orrow amount</t>
        </is>
      </c>
      <c r="B42" s="4" t="inlineStr">
        <is>
          <t xml:space="preserve"> </t>
        </is>
      </c>
      <c r="C42" s="5" t="n">
        <v>414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s) - shares</t>
        </is>
      </c>
      <c r="B1" s="2" t="inlineStr">
        <is>
          <t>Dec. 31, 2024</t>
        </is>
      </c>
      <c r="C1" s="2" t="inlineStr">
        <is>
          <t>Dec. 31, 2023</t>
        </is>
      </c>
    </row>
    <row r="2">
      <c r="A2" s="4" t="inlineStr">
        <is>
          <t>Common units authorized</t>
        </is>
      </c>
      <c r="B2" s="6" t="n">
        <v>100000000</v>
      </c>
      <c r="C2" s="6" t="n">
        <v>100000000</v>
      </c>
    </row>
    <row r="3">
      <c r="A3" s="4" t="inlineStr">
        <is>
          <t>Common units issued</t>
        </is>
      </c>
      <c r="B3" s="6" t="n">
        <v>91746806</v>
      </c>
      <c r="C3" s="6" t="n">
        <v>88804035</v>
      </c>
    </row>
    <row r="4">
      <c r="A4" s="4" t="inlineStr">
        <is>
          <t>Common units outstanding</t>
        </is>
      </c>
      <c r="B4" s="6" t="n">
        <v>91746806</v>
      </c>
      <c r="C4" s="6" t="n">
        <v>88804035</v>
      </c>
    </row>
    <row r="5">
      <c r="A5" s="4" t="inlineStr">
        <is>
          <t>Common units to be issued</t>
        </is>
      </c>
      <c r="B5" s="6" t="n">
        <v>0</v>
      </c>
      <c r="C5" s="6" t="n">
        <v>578723</v>
      </c>
    </row>
    <row r="6">
      <c r="A6" s="4" t="inlineStr">
        <is>
          <t>Series A Preferred Units</t>
        </is>
      </c>
      <c r="B6" s="4" t="inlineStr">
        <is>
          <t xml:space="preserve"> </t>
        </is>
      </c>
      <c r="C6" s="4" t="inlineStr">
        <is>
          <t xml:space="preserve"> </t>
        </is>
      </c>
    </row>
    <row r="7">
      <c r="A7" s="4" t="inlineStr">
        <is>
          <t>Preferred units authorized</t>
        </is>
      </c>
      <c r="B7" s="6" t="n">
        <v>1000000</v>
      </c>
      <c r="C7" s="6" t="n">
        <v>1000000</v>
      </c>
    </row>
    <row r="8">
      <c r="A8" s="4" t="inlineStr">
        <is>
          <t>Preferred units issued</t>
        </is>
      </c>
      <c r="B8" s="6" t="n">
        <v>0</v>
      </c>
      <c r="C8" s="6" t="n">
        <v>0</v>
      </c>
    </row>
    <row r="9">
      <c r="A9" s="4" t="inlineStr">
        <is>
          <t>Preferred units outstanding</t>
        </is>
      </c>
      <c r="B9" s="6" t="n">
        <v>0</v>
      </c>
      <c r="C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s Payable - Schedule of Notes Payable Activity (Details) - USD ($)</t>
        </is>
      </c>
      <c r="B1" s="2" t="inlineStr">
        <is>
          <t>12 Months Ended</t>
        </is>
      </c>
    </row>
    <row r="2">
      <c r="B2" s="2" t="inlineStr">
        <is>
          <t>Dec. 31, 2024</t>
        </is>
      </c>
      <c r="C2" s="2" t="inlineStr">
        <is>
          <t>Dec. 31, 2023</t>
        </is>
      </c>
    </row>
    <row r="3">
      <c r="A3" s="3" t="inlineStr">
        <is>
          <t>Schedule of Notes Payable Activity [Abstract]</t>
        </is>
      </c>
      <c r="B3" s="4" t="inlineStr">
        <is>
          <t xml:space="preserve"> </t>
        </is>
      </c>
      <c r="C3" s="4" t="inlineStr">
        <is>
          <t xml:space="preserve"> </t>
        </is>
      </c>
    </row>
    <row r="4">
      <c r="A4" s="4" t="inlineStr">
        <is>
          <t>Balance beginning</t>
        </is>
      </c>
      <c r="B4" s="5" t="n">
        <v>419034</v>
      </c>
      <c r="C4" s="5" t="n">
        <v>834960</v>
      </c>
    </row>
    <row r="5">
      <c r="A5" s="4" t="inlineStr">
        <is>
          <t>Forgiveness of portion of loan for early repayment</t>
        </is>
      </c>
      <c r="B5" s="4" t="inlineStr">
        <is>
          <t xml:space="preserve"> </t>
        </is>
      </c>
      <c r="C5" s="6" t="n">
        <v>-10931</v>
      </c>
    </row>
    <row r="6">
      <c r="A6" s="4" t="inlineStr">
        <is>
          <t>Repayments of principal</t>
        </is>
      </c>
      <c r="B6" s="4" t="inlineStr">
        <is>
          <t xml:space="preserve"> </t>
        </is>
      </c>
      <c r="C6" s="6" t="n">
        <v>-404995</v>
      </c>
    </row>
    <row r="7">
      <c r="A7" s="4" t="inlineStr">
        <is>
          <t>Balance ending</t>
        </is>
      </c>
      <c r="B7" s="6" t="n">
        <v>419034</v>
      </c>
      <c r="C7" s="6" t="n">
        <v>419034</v>
      </c>
    </row>
    <row r="8">
      <c r="A8" s="4" t="inlineStr">
        <is>
          <t>Current portion</t>
        </is>
      </c>
      <c r="B8" s="6" t="n">
        <v>271797</v>
      </c>
      <c r="C8" s="6" t="n">
        <v>21797</v>
      </c>
    </row>
    <row r="9">
      <c r="A9" s="4" t="inlineStr">
        <is>
          <t>Notes payable, less current portion</t>
        </is>
      </c>
      <c r="B9" s="5" t="n">
        <v>147237</v>
      </c>
      <c r="C9" s="5" t="n">
        <v>39723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s (Details) - USD ($)</t>
        </is>
      </c>
      <c r="C1" s="2" t="inlineStr">
        <is>
          <t>12 Months Ended</t>
        </is>
      </c>
    </row>
    <row r="2">
      <c r="B2" s="2" t="inlineStr">
        <is>
          <t>Oct. 31, 2023</t>
        </is>
      </c>
      <c r="C2" s="2" t="inlineStr">
        <is>
          <t>Dec. 31, 2024</t>
        </is>
      </c>
      <c r="D2" s="2" t="inlineStr">
        <is>
          <t>Dec. 31, 2023</t>
        </is>
      </c>
      <c r="E2" s="2" t="inlineStr">
        <is>
          <t>Dec. 31,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ayment withdrawal</t>
        </is>
      </c>
      <c r="B4" s="5" t="n">
        <v>500</v>
      </c>
      <c r="C4" s="4" t="inlineStr">
        <is>
          <t xml:space="preserve"> </t>
        </is>
      </c>
      <c r="D4" s="4" t="inlineStr">
        <is>
          <t xml:space="preserve"> </t>
        </is>
      </c>
      <c r="E4" s="4" t="inlineStr">
        <is>
          <t xml:space="preserve"> </t>
        </is>
      </c>
    </row>
    <row r="5">
      <c r="A5" s="4" t="inlineStr">
        <is>
          <t>Outstanding amount</t>
        </is>
      </c>
      <c r="B5" s="5" t="n">
        <v>1500</v>
      </c>
      <c r="C5" s="4" t="inlineStr">
        <is>
          <t xml:space="preserve"> </t>
        </is>
      </c>
      <c r="D5" s="4" t="inlineStr">
        <is>
          <t xml:space="preserve"> </t>
        </is>
      </c>
      <c r="E5" s="4" t="inlineStr">
        <is>
          <t xml:space="preserve"> </t>
        </is>
      </c>
    </row>
    <row r="6">
      <c r="A6" s="4" t="inlineStr">
        <is>
          <t>Incurred interest expense</t>
        </is>
      </c>
      <c r="B6" s="4" t="inlineStr">
        <is>
          <t xml:space="preserve"> </t>
        </is>
      </c>
      <c r="C6" s="5" t="n">
        <v>2504</v>
      </c>
      <c r="D6" s="5" t="n">
        <v>57327</v>
      </c>
      <c r="E6" s="4" t="inlineStr">
        <is>
          <t xml:space="preserve"> </t>
        </is>
      </c>
    </row>
    <row r="7">
      <c r="A7" s="4" t="inlineStr">
        <is>
          <t>Repaid amount</t>
        </is>
      </c>
      <c r="B7" s="4" t="inlineStr">
        <is>
          <t xml:space="preserve"> </t>
        </is>
      </c>
      <c r="C7" s="5" t="n">
        <v>165810</v>
      </c>
      <c r="D7" s="6" t="n">
        <v>948608</v>
      </c>
      <c r="E7" s="4" t="inlineStr">
        <is>
          <t xml:space="preserve"> </t>
        </is>
      </c>
    </row>
    <row r="8">
      <c r="A8" s="4" t="inlineStr">
        <is>
          <t>Issued common units (in Shares)</t>
        </is>
      </c>
      <c r="B8" s="4" t="inlineStr">
        <is>
          <t xml:space="preserve"> </t>
        </is>
      </c>
      <c r="C8" s="6" t="n">
        <v>1221385</v>
      </c>
      <c r="D8" s="4" t="inlineStr">
        <is>
          <t xml:space="preserve"> </t>
        </is>
      </c>
      <c r="E8" s="4" t="inlineStr">
        <is>
          <t xml:space="preserve"> </t>
        </is>
      </c>
    </row>
    <row r="9">
      <c r="A9" s="4" t="inlineStr">
        <is>
          <t>Unit-based compensation</t>
        </is>
      </c>
      <c r="B9" s="4" t="inlineStr">
        <is>
          <t xml:space="preserve"> </t>
        </is>
      </c>
      <c r="C9" s="5" t="n">
        <v>247193</v>
      </c>
      <c r="D9" s="4" t="inlineStr">
        <is>
          <t xml:space="preserve"> </t>
        </is>
      </c>
      <c r="E9" s="4" t="inlineStr">
        <is>
          <t xml:space="preserve"> </t>
        </is>
      </c>
    </row>
    <row r="10">
      <c r="A10" s="4" t="inlineStr">
        <is>
          <t>Total other related party transaction</t>
        </is>
      </c>
      <c r="B10" s="4" t="inlineStr">
        <is>
          <t xml:space="preserve"> </t>
        </is>
      </c>
      <c r="C10" s="6" t="n">
        <v>123101</v>
      </c>
      <c r="D10" s="6" t="n">
        <v>115357</v>
      </c>
      <c r="E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Remaining outstanding balance</t>
        </is>
      </c>
      <c r="B13" s="4" t="inlineStr">
        <is>
          <t xml:space="preserve"> </t>
        </is>
      </c>
      <c r="C13" s="4" t="inlineStr">
        <is>
          <t xml:space="preserve"> </t>
        </is>
      </c>
      <c r="D13" s="6" t="n">
        <v>165810</v>
      </c>
      <c r="E13" s="5" t="n">
        <v>1114418</v>
      </c>
    </row>
    <row r="14">
      <c r="A14" s="4" t="inlineStr">
        <is>
          <t>Transactions totaling</t>
        </is>
      </c>
      <c r="B14" s="4" t="inlineStr">
        <is>
          <t xml:space="preserve"> </t>
        </is>
      </c>
      <c r="C14" s="6" t="n">
        <v>2097</v>
      </c>
      <c r="D14" s="6" t="n">
        <v>1380</v>
      </c>
      <c r="E14" s="4" t="inlineStr">
        <is>
          <t xml:space="preserve"> </t>
        </is>
      </c>
    </row>
    <row r="15">
      <c r="A15" s="4" t="inlineStr">
        <is>
          <t>Other Related Party Transactions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Total other related party transaction</t>
        </is>
      </c>
      <c r="B17" s="4" t="inlineStr">
        <is>
          <t xml:space="preserve"> </t>
        </is>
      </c>
      <c r="C17" s="5" t="n">
        <v>34337</v>
      </c>
      <c r="D17" s="6" t="n">
        <v>13026</v>
      </c>
      <c r="E17" s="4" t="inlineStr">
        <is>
          <t xml:space="preserve"> </t>
        </is>
      </c>
    </row>
    <row r="18">
      <c r="A18" s="4" t="inlineStr">
        <is>
          <t>Chief Executive Officer [Member]</t>
        </is>
      </c>
      <c r="B18" s="4" t="inlineStr">
        <is>
          <t xml:space="preserve"> </t>
        </is>
      </c>
      <c r="C18" s="4" t="inlineStr">
        <is>
          <t xml:space="preserve"> </t>
        </is>
      </c>
      <c r="D18" s="4" t="inlineStr">
        <is>
          <t xml:space="preserve"> </t>
        </is>
      </c>
      <c r="E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row>
    <row r="20">
      <c r="A20" s="4" t="inlineStr">
        <is>
          <t>Ownership interest percentage</t>
        </is>
      </c>
      <c r="B20" s="4" t="inlineStr">
        <is>
          <t xml:space="preserve"> </t>
        </is>
      </c>
      <c r="C20" s="8" t="n">
        <v>0.33</v>
      </c>
      <c r="D20" s="4" t="inlineStr">
        <is>
          <t xml:space="preserve"> </t>
        </is>
      </c>
      <c r="E20" s="4" t="inlineStr">
        <is>
          <t xml:space="preserve"> </t>
        </is>
      </c>
    </row>
    <row r="21">
      <c r="A21" s="4" t="inlineStr">
        <is>
          <t>January 2021 Frija Note [Member] | Kevin Frija [Member]</t>
        </is>
      </c>
      <c r="B21" s="4" t="inlineStr">
        <is>
          <t xml:space="preserve"> </t>
        </is>
      </c>
      <c r="C21" s="4" t="inlineStr">
        <is>
          <t xml:space="preserve"> </t>
        </is>
      </c>
      <c r="D21" s="4" t="inlineStr">
        <is>
          <t xml:space="preserve"> </t>
        </is>
      </c>
      <c r="E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8" t="n">
        <v>0.24</v>
      </c>
      <c r="C23" s="4" t="inlineStr">
        <is>
          <t xml:space="preserve"> </t>
        </is>
      </c>
      <c r="D23" s="4" t="inlineStr">
        <is>
          <t xml:space="preserve"> </t>
        </is>
      </c>
      <c r="E23" s="4" t="inlineStr">
        <is>
          <t xml:space="preserve"> </t>
        </is>
      </c>
    </row>
    <row r="24">
      <c r="A24" s="4" t="inlineStr">
        <is>
          <t>Chief Executive Officer And Chief Operating Officer [Member]</t>
        </is>
      </c>
      <c r="B24" s="4" t="inlineStr">
        <is>
          <t xml:space="preserve"> </t>
        </is>
      </c>
      <c r="C24" s="4" t="inlineStr">
        <is>
          <t xml:space="preserve"> </t>
        </is>
      </c>
      <c r="D24" s="4" t="inlineStr">
        <is>
          <t xml:space="preserve"> </t>
        </is>
      </c>
      <c r="E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row>
    <row r="26">
      <c r="A26" s="4" t="inlineStr">
        <is>
          <t>Unit-based compensation</t>
        </is>
      </c>
      <c r="B26" s="4" t="inlineStr">
        <is>
          <t xml:space="preserve"> </t>
        </is>
      </c>
      <c r="C26" s="5" t="n">
        <v>205193</v>
      </c>
      <c r="D26" s="4" t="inlineStr">
        <is>
          <t xml:space="preserve"> </t>
        </is>
      </c>
      <c r="E26" s="4" t="inlineStr">
        <is>
          <t xml:space="preserve"> </t>
        </is>
      </c>
    </row>
    <row r="27">
      <c r="A27" s="4" t="inlineStr">
        <is>
          <t>Chief Operating Officer [Member]</t>
        </is>
      </c>
      <c r="B27" s="4" t="inlineStr">
        <is>
          <t xml:space="preserve"> </t>
        </is>
      </c>
      <c r="C27" s="4" t="inlineStr">
        <is>
          <t xml:space="preserve"> </t>
        </is>
      </c>
      <c r="D27" s="4" t="inlineStr">
        <is>
          <t xml:space="preserve"> </t>
        </is>
      </c>
      <c r="E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row>
    <row r="29">
      <c r="A29" s="4" t="inlineStr">
        <is>
          <t>Transactions totaling</t>
        </is>
      </c>
      <c r="B29" s="4" t="inlineStr">
        <is>
          <t xml:space="preserve"> </t>
        </is>
      </c>
      <c r="C29" s="5" t="n">
        <v>7351</v>
      </c>
      <c r="D29" s="5" t="n">
        <v>9472</v>
      </c>
      <c r="E29"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Notes Payable – Related Parties’ Activity (Details) - Related Party [Member] - USD ($)</t>
        </is>
      </c>
      <c r="B1" s="2" t="inlineStr">
        <is>
          <t>12 Months Ended</t>
        </is>
      </c>
    </row>
    <row r="2">
      <c r="B2" s="2" t="inlineStr">
        <is>
          <t>Dec. 31, 2024</t>
        </is>
      </c>
      <c r="C2" s="2" t="inlineStr">
        <is>
          <t>Dec. 31, 2023</t>
        </is>
      </c>
    </row>
    <row r="3">
      <c r="A3" s="3" t="inlineStr">
        <is>
          <t>Schedule of Notes Payable – Related Parties Activity [Line Items]</t>
        </is>
      </c>
      <c r="B3" s="4" t="inlineStr">
        <is>
          <t xml:space="preserve"> </t>
        </is>
      </c>
      <c r="C3" s="4" t="inlineStr">
        <is>
          <t xml:space="preserve"> </t>
        </is>
      </c>
    </row>
    <row r="4">
      <c r="A4" s="4" t="inlineStr">
        <is>
          <t>Balance Beginning</t>
        </is>
      </c>
      <c r="B4" s="5" t="n">
        <v>165810</v>
      </c>
      <c r="C4" s="5" t="n">
        <v>1114418</v>
      </c>
    </row>
    <row r="5">
      <c r="A5" s="4" t="inlineStr">
        <is>
          <t>Repayments of principal</t>
        </is>
      </c>
      <c r="B5" s="6" t="n">
        <v>-165810</v>
      </c>
      <c r="C5" s="6" t="n">
        <v>-948608</v>
      </c>
    </row>
    <row r="6">
      <c r="A6" s="4" t="inlineStr">
        <is>
          <t>Balance Ending</t>
        </is>
      </c>
      <c r="B6" s="4" t="inlineStr">
        <is>
          <t xml:space="preserve"> </t>
        </is>
      </c>
      <c r="C6" s="5" t="n">
        <v>16581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Payable (Details) - USD ($)</t>
        </is>
      </c>
      <c r="B1" s="2" t="inlineStr">
        <is>
          <t>Mar. 31, 2022</t>
        </is>
      </c>
      <c r="C1" s="2" t="inlineStr">
        <is>
          <t>Dec. 31, 2024</t>
        </is>
      </c>
      <c r="D1" s="2" t="inlineStr">
        <is>
          <t>Dec. 31, 2023</t>
        </is>
      </c>
      <c r="E1" s="2" t="inlineStr">
        <is>
          <t>Feb. 20, 2019</t>
        </is>
      </c>
      <c r="F1" s="2" t="inlineStr">
        <is>
          <t>Feb. 19, 2019</t>
        </is>
      </c>
      <c r="G1" s="2" t="inlineStr">
        <is>
          <t>Feb. 15, 2019</t>
        </is>
      </c>
    </row>
    <row r="2">
      <c r="A2" s="4" t="inlineStr">
        <is>
          <t>Brikor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200000</v>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8" t="n">
        <v>0.18</v>
      </c>
    </row>
    <row r="6">
      <c r="A6" s="4" t="inlineStr">
        <is>
          <t>Conversion per share (in Dollars per share)</t>
        </is>
      </c>
      <c r="B6" s="4" t="inlineStr">
        <is>
          <t xml:space="preserve"> </t>
        </is>
      </c>
      <c r="C6" s="10" t="n">
        <v>0.1</v>
      </c>
      <c r="D6" s="4" t="inlineStr">
        <is>
          <t xml:space="preserve"> </t>
        </is>
      </c>
      <c r="E6" s="4" t="inlineStr">
        <is>
          <t xml:space="preserve"> </t>
        </is>
      </c>
      <c r="F6" s="4" t="inlineStr">
        <is>
          <t xml:space="preserve"> </t>
        </is>
      </c>
      <c r="G6" s="4" t="inlineStr">
        <is>
          <t xml:space="preserve"> </t>
        </is>
      </c>
    </row>
    <row r="7">
      <c r="A7" s="4" t="inlineStr">
        <is>
          <t>Payment of principal and interest amount</t>
        </is>
      </c>
      <c r="B7" s="5" t="n">
        <v>18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nual interest rate</t>
        </is>
      </c>
      <c r="B8" s="9" t="n">
        <v>0.2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balance amount</t>
        </is>
      </c>
      <c r="B9" s="4" t="inlineStr">
        <is>
          <t xml:space="preserve"> </t>
        </is>
      </c>
      <c r="C9" s="5" t="n">
        <v>14542</v>
      </c>
      <c r="D9" s="5" t="n">
        <v>95965</v>
      </c>
      <c r="E9" s="4" t="inlineStr">
        <is>
          <t xml:space="preserve"> </t>
        </is>
      </c>
      <c r="F9" s="4" t="inlineStr">
        <is>
          <t xml:space="preserve"> </t>
        </is>
      </c>
      <c r="G9" s="4" t="inlineStr">
        <is>
          <t xml:space="preserve"> </t>
        </is>
      </c>
    </row>
    <row r="10">
      <c r="A10" s="4" t="inlineStr">
        <is>
          <t>Daiagi and Daiagi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18</v>
      </c>
    </row>
    <row r="14">
      <c r="A14" s="4" t="inlineStr">
        <is>
          <t>Conversion per share (in Dollars per share)</t>
        </is>
      </c>
      <c r="B14" s="4" t="inlineStr">
        <is>
          <t xml:space="preserve"> </t>
        </is>
      </c>
      <c r="C14" s="10" t="n">
        <v>0.1</v>
      </c>
      <c r="D14" s="4" t="inlineStr">
        <is>
          <t xml:space="preserve"> </t>
        </is>
      </c>
      <c r="E14" s="4" t="inlineStr">
        <is>
          <t xml:space="preserve"> </t>
        </is>
      </c>
      <c r="F14" s="4" t="inlineStr">
        <is>
          <t xml:space="preserve"> </t>
        </is>
      </c>
      <c r="G14" s="4" t="inlineStr">
        <is>
          <t xml:space="preserve"> </t>
        </is>
      </c>
    </row>
    <row r="15">
      <c r="A15" s="4" t="inlineStr">
        <is>
          <t>Payment of principal and interest amount</t>
        </is>
      </c>
      <c r="B15" s="5" t="n">
        <v>186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t>
        </is>
      </c>
      <c r="B16" s="9" t="n">
        <v>0.2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mount</t>
        </is>
      </c>
      <c r="B17" s="4" t="inlineStr">
        <is>
          <t xml:space="preserve"> </t>
        </is>
      </c>
      <c r="C17" s="5" t="n">
        <v>12757</v>
      </c>
      <c r="D17" s="6" t="n">
        <v>95965</v>
      </c>
      <c r="E17" s="4" t="inlineStr">
        <is>
          <t xml:space="preserve"> </t>
        </is>
      </c>
      <c r="F17" s="4" t="inlineStr">
        <is>
          <t xml:space="preserve"> </t>
        </is>
      </c>
      <c r="G17" s="4" t="inlineStr">
        <is>
          <t xml:space="preserve"> </t>
        </is>
      </c>
    </row>
    <row r="18">
      <c r="A18" s="4" t="inlineStr">
        <is>
          <t>Amber Investments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Note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200000</v>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18</v>
      </c>
    </row>
    <row r="22">
      <c r="A22" s="4" t="inlineStr">
        <is>
          <t>Conversion per share (in Dollars per share)</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row r="23">
      <c r="A23" s="4" t="inlineStr">
        <is>
          <t>Payment of principal and interest amount</t>
        </is>
      </c>
      <c r="B23" s="5" t="n">
        <v>186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interest rate</t>
        </is>
      </c>
      <c r="B24" s="9" t="n">
        <v>0.26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 balance amount</t>
        </is>
      </c>
      <c r="B25" s="4" t="inlineStr">
        <is>
          <t xml:space="preserve"> </t>
        </is>
      </c>
      <c r="C25" s="5" t="n">
        <v>12757</v>
      </c>
      <c r="D25" s="6" t="n">
        <v>95965</v>
      </c>
      <c r="E25" s="4" t="inlineStr">
        <is>
          <t xml:space="preserve"> </t>
        </is>
      </c>
      <c r="F25" s="4" t="inlineStr">
        <is>
          <t xml:space="preserve"> </t>
        </is>
      </c>
      <c r="G25" s="4" t="inlineStr">
        <is>
          <t xml:space="preserve"> </t>
        </is>
      </c>
    </row>
    <row r="26">
      <c r="A26" s="4" t="inlineStr">
        <is>
          <t>K &amp; S Prid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vertible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principal amount</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8" t="n">
        <v>0.18</v>
      </c>
      <c r="G29" s="4" t="inlineStr">
        <is>
          <t xml:space="preserve"> </t>
        </is>
      </c>
    </row>
    <row r="30">
      <c r="A30" s="4" t="inlineStr">
        <is>
          <t>Conversion per share (in Dollars per share)</t>
        </is>
      </c>
      <c r="B30" s="4" t="inlineStr">
        <is>
          <t xml:space="preserve"> </t>
        </is>
      </c>
      <c r="C30" s="10" t="n">
        <v>0.1</v>
      </c>
      <c r="D30" s="4" t="inlineStr">
        <is>
          <t xml:space="preserve"> </t>
        </is>
      </c>
      <c r="E30" s="4" t="inlineStr">
        <is>
          <t xml:space="preserve"> </t>
        </is>
      </c>
      <c r="F30" s="4" t="inlineStr">
        <is>
          <t xml:space="preserve"> </t>
        </is>
      </c>
      <c r="G30" s="4" t="inlineStr">
        <is>
          <t xml:space="preserve"> </t>
        </is>
      </c>
    </row>
    <row r="31">
      <c r="A31" s="4" t="inlineStr">
        <is>
          <t>Payment of principal and interest amount</t>
        </is>
      </c>
      <c r="B31" s="5" t="n">
        <v>18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interest rate</t>
        </is>
      </c>
      <c r="B32" s="9" t="n">
        <v>0.2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payable balance amount</t>
        </is>
      </c>
      <c r="B33" s="4" t="inlineStr">
        <is>
          <t xml:space="preserve"> </t>
        </is>
      </c>
      <c r="C33" s="5" t="n">
        <v>16319</v>
      </c>
      <c r="D33" s="6" t="n">
        <v>97330</v>
      </c>
      <c r="E33" s="4" t="inlineStr">
        <is>
          <t xml:space="preserve"> </t>
        </is>
      </c>
      <c r="F33" s="4" t="inlineStr">
        <is>
          <t xml:space="preserve"> </t>
        </is>
      </c>
      <c r="G33" s="4" t="inlineStr">
        <is>
          <t xml:space="preserve"> </t>
        </is>
      </c>
    </row>
    <row r="34">
      <c r="A34" s="4" t="inlineStr">
        <is>
          <t>Surplus Depot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principal amount</t>
        </is>
      </c>
      <c r="B36" s="4" t="inlineStr">
        <is>
          <t xml:space="preserve"> </t>
        </is>
      </c>
      <c r="C36" s="4" t="inlineStr">
        <is>
          <t xml:space="preserve"> </t>
        </is>
      </c>
      <c r="D36" s="4" t="inlineStr">
        <is>
          <t xml:space="preserve"> </t>
        </is>
      </c>
      <c r="E36" s="5" t="n">
        <v>200000</v>
      </c>
      <c r="F36" s="4" t="inlineStr">
        <is>
          <t xml:space="preserve"> </t>
        </is>
      </c>
      <c r="G36" s="4" t="inlineStr">
        <is>
          <t xml:space="preserve"> </t>
        </is>
      </c>
    </row>
    <row r="37">
      <c r="A37" s="4" t="inlineStr">
        <is>
          <t>Debt interest rate</t>
        </is>
      </c>
      <c r="B37" s="4" t="inlineStr">
        <is>
          <t xml:space="preserve"> </t>
        </is>
      </c>
      <c r="C37" s="4" t="inlineStr">
        <is>
          <t xml:space="preserve"> </t>
        </is>
      </c>
      <c r="D37" s="4" t="inlineStr">
        <is>
          <t xml:space="preserve"> </t>
        </is>
      </c>
      <c r="E37" s="8" t="n">
        <v>0.18</v>
      </c>
      <c r="F37" s="4" t="inlineStr">
        <is>
          <t xml:space="preserve"> </t>
        </is>
      </c>
      <c r="G37" s="4" t="inlineStr">
        <is>
          <t xml:space="preserve"> </t>
        </is>
      </c>
    </row>
    <row r="38">
      <c r="A38" s="4" t="inlineStr">
        <is>
          <t>Conversion per share (in Dollars per share)</t>
        </is>
      </c>
      <c r="B38" s="4" t="inlineStr">
        <is>
          <t xml:space="preserve"> </t>
        </is>
      </c>
      <c r="C38" s="10" t="n">
        <v>0.1</v>
      </c>
      <c r="D38" s="4" t="inlineStr">
        <is>
          <t xml:space="preserve"> </t>
        </is>
      </c>
      <c r="E38" s="4" t="inlineStr">
        <is>
          <t xml:space="preserve"> </t>
        </is>
      </c>
      <c r="F38" s="4" t="inlineStr">
        <is>
          <t xml:space="preserve"> </t>
        </is>
      </c>
      <c r="G38" s="4" t="inlineStr">
        <is>
          <t xml:space="preserve"> </t>
        </is>
      </c>
    </row>
    <row r="39">
      <c r="A39" s="4" t="inlineStr">
        <is>
          <t>Payment of principal and interest amount</t>
        </is>
      </c>
      <c r="B39" s="5" t="n">
        <v>186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nnual interest rate</t>
        </is>
      </c>
      <c r="B40" s="9" t="n">
        <v>0.26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 balance amount</t>
        </is>
      </c>
      <c r="B41" s="4" t="inlineStr">
        <is>
          <t xml:space="preserve"> </t>
        </is>
      </c>
      <c r="C41" s="5" t="n">
        <v>12757</v>
      </c>
      <c r="D41" s="5" t="n">
        <v>95965</v>
      </c>
      <c r="E41" s="4" t="inlineStr">
        <is>
          <t xml:space="preserve"> </t>
        </is>
      </c>
      <c r="F41" s="4" t="inlineStr">
        <is>
          <t xml:space="preserve"> </t>
        </is>
      </c>
      <c r="G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 Schedule of Convertible Notes Payable Activity (Details) - USD ($)</t>
        </is>
      </c>
      <c r="B1" s="2" t="inlineStr">
        <is>
          <t>12 Months Ended</t>
        </is>
      </c>
    </row>
    <row r="2">
      <c r="B2" s="2" t="inlineStr">
        <is>
          <t>Dec. 31, 2024</t>
        </is>
      </c>
      <c r="C2" s="2" t="inlineStr">
        <is>
          <t>Dec. 31, 2023</t>
        </is>
      </c>
    </row>
    <row r="3">
      <c r="A3" s="3" t="inlineStr">
        <is>
          <t>Schedule of Convertible Notes Payable Activity [Abstract]</t>
        </is>
      </c>
      <c r="B3" s="4" t="inlineStr">
        <is>
          <t xml:space="preserve"> </t>
        </is>
      </c>
      <c r="C3" s="4" t="inlineStr">
        <is>
          <t xml:space="preserve"> </t>
        </is>
      </c>
    </row>
    <row r="4">
      <c r="A4" s="4" t="inlineStr">
        <is>
          <t>Balance beginning</t>
        </is>
      </c>
      <c r="B4" s="5" t="n">
        <v>481190</v>
      </c>
      <c r="C4" s="5" t="n">
        <v>792630</v>
      </c>
    </row>
    <row r="5">
      <c r="A5" s="4" t="inlineStr">
        <is>
          <t>Repayments of principal</t>
        </is>
      </c>
      <c r="B5" s="6" t="n">
        <v>-412060</v>
      </c>
      <c r="C5" s="6" t="n">
        <v>-311440</v>
      </c>
    </row>
    <row r="6">
      <c r="A6" s="4" t="inlineStr">
        <is>
          <t>Balance ending</t>
        </is>
      </c>
      <c r="B6" s="5" t="n">
        <v>69130</v>
      </c>
      <c r="C6" s="5" t="n">
        <v>48119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artners’ Surplus (Details) - USD ($)</t>
        </is>
      </c>
      <c r="B1" s="2" t="inlineStr">
        <is>
          <t>12 Months Ended</t>
        </is>
      </c>
    </row>
    <row r="2">
      <c r="B2" s="2" t="inlineStr">
        <is>
          <t>Dec. 31, 2024</t>
        </is>
      </c>
      <c r="C2" s="2" t="inlineStr">
        <is>
          <t>Dec. 31, 2023</t>
        </is>
      </c>
    </row>
    <row r="3">
      <c r="A3" s="3" t="inlineStr">
        <is>
          <t>Partners’ Surplus [Line Items]</t>
        </is>
      </c>
      <c r="B3" s="4" t="inlineStr">
        <is>
          <t xml:space="preserve"> </t>
        </is>
      </c>
      <c r="C3" s="4" t="inlineStr">
        <is>
          <t xml:space="preserve"> </t>
        </is>
      </c>
    </row>
    <row r="4">
      <c r="A4" s="4" t="inlineStr">
        <is>
          <t>Shares authorized</t>
        </is>
      </c>
      <c r="B4" s="6" t="n">
        <v>100000000</v>
      </c>
      <c r="C4" s="4" t="inlineStr">
        <is>
          <t xml:space="preserve"> </t>
        </is>
      </c>
    </row>
    <row r="5">
      <c r="A5" s="4" t="inlineStr">
        <is>
          <t>No par value (in Dollars per share)</t>
        </is>
      </c>
      <c r="B5" s="4" t="inlineStr">
        <is>
          <t xml:space="preserve"> </t>
        </is>
      </c>
      <c r="C5" s="4" t="inlineStr">
        <is>
          <t xml:space="preserve"> </t>
        </is>
      </c>
    </row>
    <row r="6">
      <c r="A6" s="4" t="inlineStr">
        <is>
          <t>Common units issued</t>
        </is>
      </c>
      <c r="B6" s="6" t="n">
        <v>91746806</v>
      </c>
      <c r="C6" s="6" t="n">
        <v>88804035</v>
      </c>
    </row>
    <row r="7">
      <c r="A7" s="4" t="inlineStr">
        <is>
          <t>Convertible debt</t>
        </is>
      </c>
      <c r="B7" s="6" t="n">
        <v>0</v>
      </c>
      <c r="C7" s="6" t="n">
        <v>578723</v>
      </c>
    </row>
    <row r="8">
      <c r="A8" s="4" t="inlineStr">
        <is>
          <t>Additional paid-in capital (in Dollars)</t>
        </is>
      </c>
      <c r="B8" s="5" t="n">
        <v>34723</v>
      </c>
      <c r="C8" s="4" t="inlineStr">
        <is>
          <t xml:space="preserve"> </t>
        </is>
      </c>
    </row>
    <row r="9">
      <c r="A9" s="4" t="inlineStr">
        <is>
          <t>Common units</t>
        </is>
      </c>
      <c r="B9" s="6" t="n">
        <v>2942771</v>
      </c>
      <c r="C9" s="4" t="inlineStr">
        <is>
          <t xml:space="preserve"> </t>
        </is>
      </c>
    </row>
    <row r="10">
      <c r="A10" s="4" t="inlineStr">
        <is>
          <t>Conversion price</t>
        </is>
      </c>
      <c r="B10" s="8" t="n">
        <v>0.85</v>
      </c>
      <c r="C10" s="4" t="inlineStr">
        <is>
          <t xml:space="preserve"> </t>
        </is>
      </c>
    </row>
    <row r="11">
      <c r="A11" s="4" t="inlineStr">
        <is>
          <t>Beneficial ownership percentage</t>
        </is>
      </c>
      <c r="B11" s="9" t="n">
        <v>0.0499</v>
      </c>
      <c r="C11" s="4" t="inlineStr">
        <is>
          <t xml:space="preserve"> </t>
        </is>
      </c>
    </row>
    <row r="12">
      <c r="A12" s="4" t="inlineStr">
        <is>
          <t>Chief Executive Officer and Chief Operating Officer [Member]</t>
        </is>
      </c>
      <c r="B12" s="4" t="inlineStr">
        <is>
          <t xml:space="preserve"> </t>
        </is>
      </c>
      <c r="C12" s="4" t="inlineStr">
        <is>
          <t xml:space="preserve"> </t>
        </is>
      </c>
    </row>
    <row r="13">
      <c r="A13" s="3" t="inlineStr">
        <is>
          <t>Partners’ Surplus [Line Items]</t>
        </is>
      </c>
      <c r="B13" s="4" t="inlineStr">
        <is>
          <t xml:space="preserve"> </t>
        </is>
      </c>
      <c r="C13" s="4" t="inlineStr">
        <is>
          <t xml:space="preserve"> </t>
        </is>
      </c>
    </row>
    <row r="14">
      <c r="A14" s="4" t="inlineStr">
        <is>
          <t>Unit-based compensation (in Dollars)</t>
        </is>
      </c>
      <c r="B14" s="5" t="n">
        <v>247193</v>
      </c>
      <c r="C14" s="4" t="inlineStr">
        <is>
          <t xml:space="preserve"> </t>
        </is>
      </c>
    </row>
    <row r="15">
      <c r="A15" s="4" t="inlineStr">
        <is>
          <t>Class A Preferred Units [Member]</t>
        </is>
      </c>
      <c r="B15" s="4" t="inlineStr">
        <is>
          <t xml:space="preserve"> </t>
        </is>
      </c>
      <c r="C15" s="4" t="inlineStr">
        <is>
          <t xml:space="preserve"> </t>
        </is>
      </c>
    </row>
    <row r="16">
      <c r="A16" s="3" t="inlineStr">
        <is>
          <t>Partners’ Surplus [Line Items]</t>
        </is>
      </c>
      <c r="B16" s="4" t="inlineStr">
        <is>
          <t xml:space="preserve"> </t>
        </is>
      </c>
      <c r="C16" s="4" t="inlineStr">
        <is>
          <t xml:space="preserve"> </t>
        </is>
      </c>
    </row>
    <row r="17">
      <c r="A17" s="4" t="inlineStr">
        <is>
          <t>Preferred stock shares authorized</t>
        </is>
      </c>
      <c r="B17" s="6" t="n">
        <v>1000000</v>
      </c>
      <c r="C17" s="4" t="inlineStr">
        <is>
          <t xml:space="preserve"> </t>
        </is>
      </c>
    </row>
    <row r="18">
      <c r="A18" s="4" t="inlineStr">
        <is>
          <t>Class A preferred value (in Dollars per share)</t>
        </is>
      </c>
      <c r="B18" s="5" t="n">
        <v>2</v>
      </c>
      <c r="C18" s="4" t="inlineStr">
        <is>
          <t xml:space="preserve"> </t>
        </is>
      </c>
    </row>
    <row r="19">
      <c r="A19" s="4" t="inlineStr">
        <is>
          <t>Annual dividend rate</t>
        </is>
      </c>
      <c r="B19" s="8" t="n">
        <v>0.08</v>
      </c>
      <c r="C19" s="4" t="inlineStr">
        <is>
          <t xml:space="preserve"> </t>
        </is>
      </c>
    </row>
    <row r="20">
      <c r="A20" s="4" t="inlineStr">
        <is>
          <t>Monthly basis rate</t>
        </is>
      </c>
      <c r="B20" s="11" t="n">
        <v>0.006666</v>
      </c>
      <c r="C20" s="4" t="inlineStr">
        <is>
          <t xml:space="preserve"> </t>
        </is>
      </c>
    </row>
    <row r="21">
      <c r="A21" s="4" t="inlineStr">
        <is>
          <t>Discount rate</t>
        </is>
      </c>
      <c r="B21" s="8" t="n">
        <v>0.15</v>
      </c>
      <c r="C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2" customWidth="1" min="2" max="2"/>
    <col width="22" customWidth="1" min="3" max="3"/>
    <col width="25" customWidth="1" min="4" max="4"/>
    <col width="25" customWidth="1" min="5" max="5"/>
    <col width="22" customWidth="1" min="6" max="6"/>
  </cols>
  <sheetData>
    <row r="1">
      <c r="A1" s="1" t="inlineStr">
        <is>
          <t>Commitments and Contingencies (Details)</t>
        </is>
      </c>
      <c r="E1" s="2" t="inlineStr">
        <is>
          <t>12 Months Ended</t>
        </is>
      </c>
    </row>
    <row r="2">
      <c r="B2" s="2" t="inlineStr">
        <is>
          <t>Dec. 17, 2024 USD ($)</t>
        </is>
      </c>
      <c r="C2" s="2" t="inlineStr">
        <is>
          <t>Apr. 20, 2023 USD ($)</t>
        </is>
      </c>
      <c r="D2" s="2" t="inlineStr">
        <is>
          <t>May 19, 2022 USD ($) ft²</t>
        </is>
      </c>
      <c r="E2" s="2" t="inlineStr">
        <is>
          <t>Dec. 31, 2024 USD ($)</t>
        </is>
      </c>
      <c r="F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use of asset obligation</t>
        </is>
      </c>
      <c r="B4" s="4" t="inlineStr">
        <is>
          <t xml:space="preserve"> </t>
        </is>
      </c>
      <c r="C4" s="4" t="inlineStr">
        <is>
          <t xml:space="preserve"> </t>
        </is>
      </c>
      <c r="D4" s="5" t="n">
        <v>157363</v>
      </c>
      <c r="E4" s="4" t="inlineStr">
        <is>
          <t xml:space="preserve"> </t>
        </is>
      </c>
      <c r="F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2 years 4 months 17 days</t>
        </is>
      </c>
      <c r="F5" s="4" t="inlineStr">
        <is>
          <t xml:space="preserve"> </t>
        </is>
      </c>
    </row>
    <row r="6">
      <c r="A6" s="4" t="inlineStr">
        <is>
          <t>Weighted average discount rate</t>
        </is>
      </c>
      <c r="B6" s="4" t="inlineStr">
        <is>
          <t xml:space="preserve"> </t>
        </is>
      </c>
      <c r="C6" s="4" t="inlineStr">
        <is>
          <t xml:space="preserve"> </t>
        </is>
      </c>
      <c r="D6" s="4" t="inlineStr">
        <is>
          <t xml:space="preserve"> </t>
        </is>
      </c>
      <c r="E6" s="8" t="n">
        <v>0.14</v>
      </c>
      <c r="F6" s="4" t="inlineStr">
        <is>
          <t xml:space="preserve"> </t>
        </is>
      </c>
    </row>
    <row r="7">
      <c r="A7" s="4" t="inlineStr">
        <is>
          <t>Amortized right of use asset</t>
        </is>
      </c>
      <c r="B7" s="4" t="inlineStr">
        <is>
          <t xml:space="preserve"> </t>
        </is>
      </c>
      <c r="C7" s="4" t="inlineStr">
        <is>
          <t xml:space="preserve"> </t>
        </is>
      </c>
      <c r="D7" s="4" t="inlineStr">
        <is>
          <t xml:space="preserve"> </t>
        </is>
      </c>
      <c r="E7" s="5" t="n">
        <v>28890</v>
      </c>
      <c r="F7" s="5" t="n">
        <v>25415</v>
      </c>
    </row>
    <row r="8">
      <c r="A8" s="4" t="inlineStr">
        <is>
          <t>Rent expense</t>
        </is>
      </c>
      <c r="B8" s="4" t="inlineStr">
        <is>
          <t xml:space="preserve"> </t>
        </is>
      </c>
      <c r="C8" s="4" t="inlineStr">
        <is>
          <t xml:space="preserve"> </t>
        </is>
      </c>
      <c r="D8" s="4" t="inlineStr">
        <is>
          <t xml:space="preserve"> </t>
        </is>
      </c>
      <c r="E8" s="4" t="inlineStr">
        <is>
          <t xml:space="preserve"> </t>
        </is>
      </c>
      <c r="F8" s="6" t="n">
        <v>71338</v>
      </c>
    </row>
    <row r="9">
      <c r="A9" s="4" t="inlineStr">
        <is>
          <t>Lease cash payments</t>
        </is>
      </c>
      <c r="B9" s="5" t="n">
        <v>100000</v>
      </c>
      <c r="C9" s="5" t="n">
        <v>5300197</v>
      </c>
      <c r="D9" s="4" t="inlineStr">
        <is>
          <t xml:space="preserve"> </t>
        </is>
      </c>
      <c r="E9" s="6" t="n">
        <v>1675491</v>
      </c>
      <c r="F9" s="5" t="n">
        <v>1461551</v>
      </c>
    </row>
    <row r="10">
      <c r="A10" s="4" t="inlineStr">
        <is>
          <t>Voluntary Reca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t>
        </is>
      </c>
      <c r="B12" s="4" t="inlineStr">
        <is>
          <t xml:space="preserve"> </t>
        </is>
      </c>
      <c r="C12" s="4" t="inlineStr">
        <is>
          <t xml:space="preserve"> </t>
        </is>
      </c>
      <c r="D12" s="4" t="inlineStr">
        <is>
          <t xml:space="preserve"> </t>
        </is>
      </c>
      <c r="E12" s="5" t="n">
        <v>65139</v>
      </c>
      <c r="F12" s="4" t="inlineStr">
        <is>
          <t xml:space="preserve"> </t>
        </is>
      </c>
    </row>
    <row r="13">
      <c r="A13" s="4" t="inlineStr">
        <is>
          <t>Warehouse and Office Spa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quare feet of warehouse and office space (in Square Feet) | ft²</t>
        </is>
      </c>
      <c r="B15" s="4" t="inlineStr">
        <is>
          <t xml:space="preserve"> </t>
        </is>
      </c>
      <c r="C15" s="4" t="inlineStr">
        <is>
          <t xml:space="preserve"> </t>
        </is>
      </c>
      <c r="D15" s="6" t="n">
        <v>3100</v>
      </c>
      <c r="E15" s="4" t="inlineStr">
        <is>
          <t xml:space="preserve"> </t>
        </is>
      </c>
      <c r="F15" s="4" t="inlineStr">
        <is>
          <t xml:space="preserve"> </t>
        </is>
      </c>
    </row>
    <row r="16">
      <c r="A16" s="4" t="inlineStr">
        <is>
          <t>Base monthly rent per month</t>
        </is>
      </c>
      <c r="B16" s="4" t="inlineStr">
        <is>
          <t xml:space="preserve"> </t>
        </is>
      </c>
      <c r="C16" s="4" t="inlineStr">
        <is>
          <t xml:space="preserve"> </t>
        </is>
      </c>
      <c r="D16" s="5" t="n">
        <v>3358</v>
      </c>
      <c r="E16" s="4" t="inlineStr">
        <is>
          <t xml:space="preserve"> </t>
        </is>
      </c>
      <c r="F16" s="4" t="inlineStr">
        <is>
          <t xml:space="preserve"> </t>
        </is>
      </c>
    </row>
    <row r="17">
      <c r="A17" s="4" t="inlineStr">
        <is>
          <t>Percentage of rent increase annually</t>
        </is>
      </c>
      <c r="B17" s="4" t="inlineStr">
        <is>
          <t xml:space="preserve"> </t>
        </is>
      </c>
      <c r="C17" s="4" t="inlineStr">
        <is>
          <t xml:space="preserve"> </t>
        </is>
      </c>
      <c r="D17" s="8" t="n">
        <v>0.05</v>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ight-of-Use Assets (Details) - USD ($)</t>
        </is>
      </c>
      <c r="B1" s="2" t="inlineStr">
        <is>
          <t>Dec. 31, 2024</t>
        </is>
      </c>
      <c r="C1" s="2" t="inlineStr">
        <is>
          <t>Dec. 31, 2023</t>
        </is>
      </c>
    </row>
    <row r="2">
      <c r="A2" s="3" t="inlineStr">
        <is>
          <t>Schedule of Right-of-Use Assets [Abstract]</t>
        </is>
      </c>
      <c r="B2" s="4" t="inlineStr">
        <is>
          <t xml:space="preserve"> </t>
        </is>
      </c>
      <c r="C2" s="4" t="inlineStr">
        <is>
          <t xml:space="preserve"> </t>
        </is>
      </c>
    </row>
    <row r="3">
      <c r="A3" s="4" t="inlineStr">
        <is>
          <t>Warehouse and office lease right-of-use assets</t>
        </is>
      </c>
      <c r="B3" s="5" t="n">
        <v>157363</v>
      </c>
      <c r="C3" s="5" t="n">
        <v>157363</v>
      </c>
    </row>
    <row r="4">
      <c r="A4" s="4" t="inlineStr">
        <is>
          <t>Less: accumulated amortization</t>
        </is>
      </c>
      <c r="B4" s="6" t="n">
        <v>-67814</v>
      </c>
      <c r="C4" s="6" t="n">
        <v>-38924</v>
      </c>
    </row>
    <row r="5">
      <c r="A5" s="4" t="inlineStr">
        <is>
          <t>Right-of-use-assets, net</t>
        </is>
      </c>
      <c r="B5" s="6" t="n">
        <v>89549</v>
      </c>
      <c r="C5" s="6" t="n">
        <v>118439</v>
      </c>
    </row>
    <row r="6">
      <c r="A6" s="4" t="inlineStr">
        <is>
          <t>Lease liabilities related to warehouse and office lease right-of-use assets</t>
        </is>
      </c>
      <c r="B6" s="6" t="n">
        <v>96069</v>
      </c>
      <c r="C6" s="6" t="n">
        <v>123972</v>
      </c>
    </row>
    <row r="7">
      <c r="A7" s="4" t="inlineStr">
        <is>
          <t>Less: current portion of lease liabilities</t>
        </is>
      </c>
      <c r="B7" s="6" t="n">
        <v>-34391</v>
      </c>
      <c r="C7" s="6" t="n">
        <v>-27903</v>
      </c>
    </row>
    <row r="8">
      <c r="A8" s="4" t="inlineStr">
        <is>
          <t>Non-Current lease liabilities, net of current portion</t>
        </is>
      </c>
      <c r="B8" s="5" t="n">
        <v>61678</v>
      </c>
      <c r="C8" s="5" t="n">
        <v>960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the Company’s Operating Lease Liabilities (Details) - USD ($)</t>
        </is>
      </c>
      <c r="B1" s="2" t="inlineStr">
        <is>
          <t>Dec. 31, 2024</t>
        </is>
      </c>
      <c r="C1" s="2" t="inlineStr">
        <is>
          <t>Dec. 31, 2023</t>
        </is>
      </c>
    </row>
    <row r="2">
      <c r="A2" s="3" t="inlineStr">
        <is>
          <t>Schedule of Maturity of the Company’s Operating Lease Liabilities [Abstract]</t>
        </is>
      </c>
      <c r="B2" s="4" t="inlineStr">
        <is>
          <t xml:space="preserve"> </t>
        </is>
      </c>
      <c r="C2" s="4" t="inlineStr">
        <is>
          <t xml:space="preserve"> </t>
        </is>
      </c>
    </row>
    <row r="3">
      <c r="A3" s="4" t="inlineStr">
        <is>
          <t>2025</t>
        </is>
      </c>
      <c r="B3" s="5" t="n">
        <v>45727</v>
      </c>
      <c r="C3" s="4" t="inlineStr">
        <is>
          <t xml:space="preserve"> </t>
        </is>
      </c>
    </row>
    <row r="4">
      <c r="A4" s="4" t="inlineStr">
        <is>
          <t>2026</t>
        </is>
      </c>
      <c r="B4" s="6" t="n">
        <v>48013</v>
      </c>
      <c r="C4" s="4" t="inlineStr">
        <is>
          <t xml:space="preserve"> </t>
        </is>
      </c>
    </row>
    <row r="5">
      <c r="A5" s="4" t="inlineStr">
        <is>
          <t>2027</t>
        </is>
      </c>
      <c r="B5" s="6" t="n">
        <v>20410</v>
      </c>
      <c r="C5" s="4" t="inlineStr">
        <is>
          <t xml:space="preserve"> </t>
        </is>
      </c>
    </row>
    <row r="6">
      <c r="A6" s="4" t="inlineStr">
        <is>
          <t>Less: discount to fair value</t>
        </is>
      </c>
      <c r="B6" s="6" t="n">
        <v>-18081</v>
      </c>
      <c r="C6" s="4" t="inlineStr">
        <is>
          <t xml:space="preserve"> </t>
        </is>
      </c>
    </row>
    <row r="7">
      <c r="A7" s="4" t="inlineStr">
        <is>
          <t>Total</t>
        </is>
      </c>
      <c r="B7" s="5" t="n">
        <v>96069</v>
      </c>
      <c r="C7" s="5" t="n">
        <v>1239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Net income before income taxes</t>
        </is>
      </c>
      <c r="B4" s="5" t="n">
        <v>-66353</v>
      </c>
      <c r="C4" s="5" t="n">
        <v>3812605</v>
      </c>
    </row>
    <row r="5">
      <c r="A5" s="4" t="inlineStr">
        <is>
          <t>Net operating loss carryforwards</t>
        </is>
      </c>
      <c r="B5" s="4" t="inlineStr">
        <is>
          <t xml:space="preserve"> </t>
        </is>
      </c>
      <c r="C5" s="6" t="n">
        <v>341300</v>
      </c>
    </row>
    <row r="6">
      <c r="A6" s="4" t="inlineStr">
        <is>
          <t>Income tax expense</t>
        </is>
      </c>
      <c r="B6" s="6" t="n">
        <v>76871</v>
      </c>
      <c r="C6" s="6" t="n">
        <v>879803</v>
      </c>
    </row>
    <row r="7">
      <c r="A7" s="4" t="inlineStr">
        <is>
          <t>Tax payments</t>
        </is>
      </c>
      <c r="B7" s="6" t="n">
        <v>215452</v>
      </c>
      <c r="C7" s="4" t="inlineStr">
        <is>
          <t xml:space="preserve"> </t>
        </is>
      </c>
    </row>
    <row r="8">
      <c r="A8" s="4" t="inlineStr">
        <is>
          <t>Provision for income tax expense</t>
        </is>
      </c>
      <c r="B8" s="6" t="n">
        <v>76871</v>
      </c>
      <c r="C8" s="4" t="inlineStr">
        <is>
          <t xml:space="preserve"> </t>
        </is>
      </c>
    </row>
    <row r="9">
      <c r="A9" s="4" t="inlineStr">
        <is>
          <t>Tax liability</t>
        </is>
      </c>
      <c r="B9" s="6" t="n">
        <v>741222</v>
      </c>
      <c r="C9" s="6" t="n">
        <v>879803</v>
      </c>
    </row>
    <row r="10">
      <c r="A10" s="4" t="inlineStr">
        <is>
          <t>Non-deductible penalties</t>
        </is>
      </c>
      <c r="B10" s="6" t="n">
        <v>185700</v>
      </c>
      <c r="C10" s="6" t="n">
        <v>185700</v>
      </c>
    </row>
    <row r="11">
      <c r="A11" s="4" t="inlineStr">
        <is>
          <t>Accrued interest</t>
        </is>
      </c>
      <c r="B11" s="4" t="inlineStr">
        <is>
          <t xml:space="preserve"> </t>
        </is>
      </c>
      <c r="C11" s="6" t="n">
        <v>52229</v>
      </c>
    </row>
    <row r="12">
      <c r="A12" s="4" t="inlineStr">
        <is>
          <t>Provision for credit losses</t>
        </is>
      </c>
      <c r="B12" s="4" t="inlineStr">
        <is>
          <t xml:space="preserve"> </t>
        </is>
      </c>
      <c r="C12" s="5" t="n">
        <v>131716</v>
      </c>
    </row>
    <row r="13">
      <c r="A13" s="4" t="inlineStr">
        <is>
          <t>Deferred tax assets</t>
        </is>
      </c>
      <c r="B13" s="5" t="n">
        <v>46622</v>
      </c>
      <c r="C13" s="4" t="inlineStr">
        <is>
          <t xml:space="preserve"> </t>
        </is>
      </c>
    </row>
    <row r="14">
      <c r="A14" s="4" t="inlineStr">
        <is>
          <t>Valuation allowance of deferred tax assets</t>
        </is>
      </c>
      <c r="B14" s="4" t="inlineStr">
        <is>
          <t>$46,622</t>
        </is>
      </c>
      <c r="C14" s="4" t="inlineStr">
        <is>
          <t xml:space="preserve"> </t>
        </is>
      </c>
    </row>
    <row r="15">
      <c r="A15" s="4" t="inlineStr">
        <is>
          <t>Valuation allowance rate</t>
        </is>
      </c>
      <c r="B15" s="9" t="n">
        <v>0.5822000000000001</v>
      </c>
      <c r="C15" s="4" t="inlineStr">
        <is>
          <t>(2.27%)</t>
        </is>
      </c>
    </row>
    <row r="16">
      <c r="A16" s="4" t="inlineStr">
        <is>
          <t>Effective tax rate</t>
        </is>
      </c>
      <c r="B16" s="9" t="n">
        <v>1.1585</v>
      </c>
      <c r="C16" s="9" t="n">
        <v>0.2308</v>
      </c>
    </row>
    <row r="17">
      <c r="A17" s="4" t="inlineStr">
        <is>
          <t>Income Tax Provision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on-deductible penalties</t>
        </is>
      </c>
      <c r="B19" s="5" t="n">
        <v>185700</v>
      </c>
      <c r="C19" s="4" t="inlineStr">
        <is>
          <t xml:space="preserve"> </t>
        </is>
      </c>
    </row>
    <row r="20">
      <c r="A20" s="4" t="inlineStr">
        <is>
          <t>Statutory federal income tax rate</t>
        </is>
      </c>
      <c r="B20" s="8" t="n">
        <v>0.21</v>
      </c>
      <c r="C20" s="8" t="n">
        <v>0.21</v>
      </c>
    </row>
    <row r="21">
      <c r="A21" s="4" t="inlineStr">
        <is>
          <t>Valuation allowance rate</t>
        </is>
      </c>
      <c r="B21" s="4" t="inlineStr">
        <is>
          <t>(2.27%)</t>
        </is>
      </c>
      <c r="C21" s="4" t="inlineStr">
        <is>
          <t xml:space="preserve"> </t>
        </is>
      </c>
    </row>
    <row r="22">
      <c r="A22" s="4" t="inlineStr">
        <is>
          <t>Effective tax rate</t>
        </is>
      </c>
      <c r="B22" s="9" t="n">
        <v>1.1585</v>
      </c>
      <c r="C2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t>
        </is>
      </c>
      <c r="B4" s="5" t="n">
        <v>5676359</v>
      </c>
      <c r="C4" s="5" t="n">
        <v>9853825</v>
      </c>
    </row>
    <row r="5">
      <c r="A5" s="4" t="inlineStr">
        <is>
          <t>Cost of sales</t>
        </is>
      </c>
      <c r="B5" s="6" t="n">
        <v>4143529</v>
      </c>
      <c r="C5" s="6" t="n">
        <v>4972497</v>
      </c>
    </row>
    <row r="6">
      <c r="A6" s="4" t="inlineStr">
        <is>
          <t>Gross profit</t>
        </is>
      </c>
      <c r="B6" s="6" t="n">
        <v>1532830</v>
      </c>
      <c r="C6" s="6" t="n">
        <v>4881328</v>
      </c>
    </row>
    <row r="7">
      <c r="A7" s="3" t="inlineStr">
        <is>
          <t>Operating Expenses:</t>
        </is>
      </c>
      <c r="B7" s="4" t="inlineStr">
        <is>
          <t xml:space="preserve"> </t>
        </is>
      </c>
      <c r="C7" s="4" t="inlineStr">
        <is>
          <t xml:space="preserve"> </t>
        </is>
      </c>
    </row>
    <row r="8">
      <c r="A8" s="4" t="inlineStr">
        <is>
          <t>Selling, general and administrative</t>
        </is>
      </c>
      <c r="B8" s="6" t="n">
        <v>2655727</v>
      </c>
      <c r="C8" s="6" t="n">
        <v>2210073</v>
      </c>
    </row>
    <row r="9">
      <c r="A9" s="4" t="inlineStr">
        <is>
          <t>Unit-based compensation</t>
        </is>
      </c>
      <c r="B9" s="6" t="n">
        <v>247193</v>
      </c>
      <c r="C9" s="4" t="inlineStr">
        <is>
          <t xml:space="preserve"> </t>
        </is>
      </c>
    </row>
    <row r="10">
      <c r="A10" s="4" t="inlineStr">
        <is>
          <t>Total operating expenses</t>
        </is>
      </c>
      <c r="B10" s="6" t="n">
        <v>2902920</v>
      </c>
      <c r="C10" s="6" t="n">
        <v>2210073</v>
      </c>
    </row>
    <row r="11">
      <c r="A11" s="4" t="inlineStr">
        <is>
          <t>Net Operating (Loss) Income</t>
        </is>
      </c>
      <c r="B11" s="6" t="n">
        <v>-1370090</v>
      </c>
      <c r="C11" s="6" t="n">
        <v>2671255</v>
      </c>
    </row>
    <row r="12">
      <c r="A12" s="3" t="inlineStr">
        <is>
          <t>Other Income (Expense):</t>
        </is>
      </c>
      <c r="B12" s="4" t="inlineStr">
        <is>
          <t xml:space="preserve"> </t>
        </is>
      </c>
      <c r="C12" s="4" t="inlineStr">
        <is>
          <t xml:space="preserve"> </t>
        </is>
      </c>
    </row>
    <row r="13">
      <c r="A13" s="4" t="inlineStr">
        <is>
          <t>Interest Income</t>
        </is>
      </c>
      <c r="B13" s="6" t="n">
        <v>2254</v>
      </c>
      <c r="C13" s="4" t="inlineStr">
        <is>
          <t xml:space="preserve"> </t>
        </is>
      </c>
    </row>
    <row r="14">
      <c r="A14" s="4" t="inlineStr">
        <is>
          <t>Gain on Extinguishment /Forgiveness of Debt</t>
        </is>
      </c>
      <c r="B14" s="4" t="inlineStr">
        <is>
          <t xml:space="preserve"> </t>
        </is>
      </c>
      <c r="C14" s="6" t="n">
        <v>10931</v>
      </c>
    </row>
    <row r="15">
      <c r="A15" s="4" t="inlineStr">
        <is>
          <t>Settlement Income, net</t>
        </is>
      </c>
      <c r="B15" s="6" t="n">
        <v>1675491</v>
      </c>
      <c r="C15" s="6" t="n">
        <v>1461551</v>
      </c>
    </row>
    <row r="16">
      <c r="A16" s="4" t="inlineStr">
        <is>
          <t>Settlement on loans</t>
        </is>
      </c>
      <c r="B16" s="4" t="inlineStr">
        <is>
          <t xml:space="preserve"> </t>
        </is>
      </c>
      <c r="C16" s="6" t="n">
        <v>1287</v>
      </c>
    </row>
    <row r="17">
      <c r="A17" s="4" t="inlineStr">
        <is>
          <t>American Express Points Income</t>
        </is>
      </c>
      <c r="B17" s="6" t="n">
        <v>5644</v>
      </c>
      <c r="C17" s="6" t="n">
        <v>6162</v>
      </c>
    </row>
    <row r="18">
      <c r="A18" s="4" t="inlineStr">
        <is>
          <t>Interest expense</t>
        </is>
      </c>
      <c r="B18" s="6" t="n">
        <v>-377148</v>
      </c>
      <c r="C18" s="6" t="n">
        <v>-281255</v>
      </c>
    </row>
    <row r="19">
      <c r="A19" s="4" t="inlineStr">
        <is>
          <t>Interest expense- related parties</t>
        </is>
      </c>
      <c r="B19" s="6" t="n">
        <v>-2504</v>
      </c>
      <c r="C19" s="6" t="n">
        <v>-57327</v>
      </c>
    </row>
    <row r="20">
      <c r="A20" s="4" t="inlineStr">
        <is>
          <t>Total other income, net</t>
        </is>
      </c>
      <c r="B20" s="6" t="n">
        <v>1303737</v>
      </c>
      <c r="C20" s="6" t="n">
        <v>1141349</v>
      </c>
    </row>
    <row r="21">
      <c r="A21" s="4" t="inlineStr">
        <is>
          <t>(Loss) Income Before Income Taxes</t>
        </is>
      </c>
      <c r="B21" s="6" t="n">
        <v>-66353</v>
      </c>
      <c r="C21" s="6" t="n">
        <v>3812605</v>
      </c>
    </row>
    <row r="22">
      <c r="A22" s="4" t="inlineStr">
        <is>
          <t>Income Tax Expense</t>
        </is>
      </c>
      <c r="B22" s="6" t="n">
        <v>76871</v>
      </c>
      <c r="C22" s="6" t="n">
        <v>879803</v>
      </c>
    </row>
    <row r="23">
      <c r="A23" s="4" t="inlineStr">
        <is>
          <t>Net (Loss) Income</t>
        </is>
      </c>
      <c r="B23" s="5" t="n">
        <v>-143224</v>
      </c>
      <c r="C23" s="5" t="n">
        <v>2932802</v>
      </c>
    </row>
    <row r="24">
      <c r="A24" s="4" t="inlineStr">
        <is>
          <t>Net (Loss) Income Per Common Unit – Basic (in Dollars per share)</t>
        </is>
      </c>
      <c r="B24" s="5" t="n">
        <v>0</v>
      </c>
      <c r="C24" s="7" t="n">
        <v>0.03</v>
      </c>
    </row>
    <row r="25">
      <c r="A25" s="4" t="inlineStr">
        <is>
          <t>Net (Loss) Income Per Common Unit – Diluted (in Dollars per share)</t>
        </is>
      </c>
      <c r="B25" s="5" t="n">
        <v>0</v>
      </c>
      <c r="C25" s="7" t="n">
        <v>0.03</v>
      </c>
    </row>
    <row r="26">
      <c r="A26" s="4" t="inlineStr">
        <is>
          <t>Weighted-Average Common Units Outstanding - Basic (in Shares)</t>
        </is>
      </c>
      <c r="B26" s="6" t="n">
        <v>89825160</v>
      </c>
      <c r="C26" s="6" t="n">
        <v>88804035</v>
      </c>
    </row>
    <row r="27">
      <c r="A27" s="4" t="inlineStr">
        <is>
          <t>Weighted-Average Common Units Outstanding - Diluted (in Shares)</t>
        </is>
      </c>
      <c r="B27" s="6" t="n">
        <v>89825160</v>
      </c>
      <c r="C27" s="6" t="n">
        <v>93615935</v>
      </c>
    </row>
    <row r="28">
      <c r="A28" s="4" t="inlineStr">
        <is>
          <t>Product revenue</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t>
        </is>
      </c>
      <c r="B30" s="5" t="n">
        <v>4921412</v>
      </c>
      <c r="C30" s="5" t="n">
        <v>6086988</v>
      </c>
    </row>
    <row r="31">
      <c r="A31" s="4" t="inlineStr">
        <is>
          <t>Royalty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t>
        </is>
      </c>
      <c r="B33" s="5" t="n">
        <v>754947</v>
      </c>
      <c r="C33" s="5" t="n">
        <v>376683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Income Taxes - Schedule of Deferred Income Taxes Assets (Details)</t>
        </is>
      </c>
      <c r="B1" s="2" t="inlineStr">
        <is>
          <t>Dec. 31, 2024 USD ($)</t>
        </is>
      </c>
    </row>
    <row r="2">
      <c r="A2" s="4" t="inlineStr">
        <is>
          <t>Temporary Difference [Member]</t>
        </is>
      </c>
      <c r="B2" s="4" t="inlineStr">
        <is>
          <t xml:space="preserve"> </t>
        </is>
      </c>
    </row>
    <row r="3">
      <c r="A3" s="3" t="inlineStr">
        <is>
          <t>Income Taxes - Schedule of Deferred Income Taxes Assets (Details) [Line Items]</t>
        </is>
      </c>
      <c r="B3" s="4" t="inlineStr">
        <is>
          <t xml:space="preserve"> </t>
        </is>
      </c>
    </row>
    <row r="4">
      <c r="A4" s="4" t="inlineStr">
        <is>
          <t>Accrued interest</t>
        </is>
      </c>
      <c r="B4" s="5" t="n">
        <v>52229</v>
      </c>
    </row>
    <row r="5">
      <c r="A5" s="4" t="inlineStr">
        <is>
          <t>Allowance for bad debts</t>
        </is>
      </c>
      <c r="B5" s="6" t="n">
        <v>131716</v>
      </c>
    </row>
    <row r="6">
      <c r="A6" s="4" t="inlineStr">
        <is>
          <t>Valuation allowance</t>
        </is>
      </c>
      <c r="B6" s="6" t="n">
        <v>-183945</v>
      </c>
    </row>
    <row r="7">
      <c r="A7" s="4" t="inlineStr">
        <is>
          <t>Total</t>
        </is>
      </c>
      <c r="B7" s="4" t="inlineStr">
        <is>
          <t xml:space="preserve"> </t>
        </is>
      </c>
    </row>
    <row r="8">
      <c r="A8" s="4" t="inlineStr">
        <is>
          <t>Tax Effect [Member]</t>
        </is>
      </c>
      <c r="B8" s="4" t="inlineStr">
        <is>
          <t xml:space="preserve"> </t>
        </is>
      </c>
    </row>
    <row r="9">
      <c r="A9" s="3" t="inlineStr">
        <is>
          <t>Income Taxes - Schedule of Deferred Income Taxes Assets (Details) [Line Items]</t>
        </is>
      </c>
      <c r="B9" s="4" t="inlineStr">
        <is>
          <t xml:space="preserve"> </t>
        </is>
      </c>
    </row>
    <row r="10">
      <c r="A10" s="4" t="inlineStr">
        <is>
          <t>Accrued interest</t>
        </is>
      </c>
      <c r="B10" s="6" t="n">
        <v>13239</v>
      </c>
    </row>
    <row r="11">
      <c r="A11" s="4" t="inlineStr">
        <is>
          <t>Allowance for bad debts</t>
        </is>
      </c>
      <c r="B11" s="6" t="n">
        <v>33383</v>
      </c>
    </row>
    <row r="12">
      <c r="A12" s="4" t="inlineStr">
        <is>
          <t>Valuation allowance</t>
        </is>
      </c>
      <c r="B12" s="6" t="n">
        <v>-46622</v>
      </c>
    </row>
    <row r="13">
      <c r="A13" s="4" t="inlineStr">
        <is>
          <t>Total</t>
        </is>
      </c>
      <c r="B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4</t>
        </is>
      </c>
      <c r="C2" s="2" t="inlineStr">
        <is>
          <t>Dec. 31, 2023</t>
        </is>
      </c>
    </row>
    <row r="3">
      <c r="A3" s="3" t="inlineStr">
        <is>
          <t>Schedule of Income Tax Expense [Abstract]</t>
        </is>
      </c>
      <c r="B3" s="4" t="inlineStr">
        <is>
          <t xml:space="preserve"> </t>
        </is>
      </c>
      <c r="C3" s="4" t="inlineStr">
        <is>
          <t xml:space="preserve"> </t>
        </is>
      </c>
    </row>
    <row r="4">
      <c r="A4" s="4" t="inlineStr">
        <is>
          <t>Income tax expense at U.S. federal rate</t>
        </is>
      </c>
      <c r="B4" s="5" t="n">
        <v>63693</v>
      </c>
      <c r="C4" s="5" t="n">
        <v>800647</v>
      </c>
    </row>
    <row r="5">
      <c r="A5" s="4" t="inlineStr">
        <is>
          <t>State income taxes, net of federal benefit</t>
        </is>
      </c>
      <c r="B5" s="6" t="n">
        <v>13178</v>
      </c>
      <c r="C5" s="6" t="n">
        <v>165658</v>
      </c>
    </row>
    <row r="6">
      <c r="A6" s="4" t="inlineStr">
        <is>
          <t>Valuation allowance</t>
        </is>
      </c>
      <c r="B6" s="4" t="inlineStr">
        <is>
          <t xml:space="preserve"> </t>
        </is>
      </c>
      <c r="C6" s="6" t="n">
        <v>-86502</v>
      </c>
    </row>
    <row r="7">
      <c r="A7" s="4" t="inlineStr">
        <is>
          <t>Total current tax expense</t>
        </is>
      </c>
      <c r="B7" s="6" t="n">
        <v>76871</v>
      </c>
      <c r="C7" s="6" t="n">
        <v>879803</v>
      </c>
    </row>
    <row r="8">
      <c r="A8" s="3" t="inlineStr">
        <is>
          <t>Deferred tax asset</t>
        </is>
      </c>
      <c r="B8" s="4" t="inlineStr">
        <is>
          <t xml:space="preserve"> </t>
        </is>
      </c>
      <c r="C8" s="4" t="inlineStr">
        <is>
          <t xml:space="preserve"> </t>
        </is>
      </c>
    </row>
    <row r="9">
      <c r="A9" s="4" t="inlineStr">
        <is>
          <t>Deferred Income tax expense at U.S. statutory rate</t>
        </is>
      </c>
      <c r="B9" s="6" t="n">
        <v>38629</v>
      </c>
      <c r="C9" s="4" t="inlineStr">
        <is>
          <t xml:space="preserve"> </t>
        </is>
      </c>
    </row>
    <row r="10">
      <c r="A10" s="4" t="inlineStr">
        <is>
          <t>Deferred State income taxes, net of federal benefit</t>
        </is>
      </c>
      <c r="B10" s="6" t="n">
        <v>7993</v>
      </c>
      <c r="C10" s="4" t="inlineStr">
        <is>
          <t xml:space="preserve"> </t>
        </is>
      </c>
    </row>
    <row r="11">
      <c r="A11" s="4" t="inlineStr">
        <is>
          <t>Valuation Allowance</t>
        </is>
      </c>
      <c r="B11" s="6" t="n">
        <v>-46622</v>
      </c>
      <c r="C11" s="4" t="inlineStr">
        <is>
          <t xml:space="preserve"> </t>
        </is>
      </c>
    </row>
    <row r="12">
      <c r="A12" s="4" t="inlineStr">
        <is>
          <t>Total deferred tax asset</t>
        </is>
      </c>
      <c r="B12" s="4" t="inlineStr">
        <is>
          <t xml:space="preserve"> </t>
        </is>
      </c>
      <c r="C12" s="4" t="inlineStr">
        <is>
          <t xml:space="preserve"> </t>
        </is>
      </c>
    </row>
    <row r="13">
      <c r="A13" s="4" t="inlineStr">
        <is>
          <t>Provision For Income Tax</t>
        </is>
      </c>
      <c r="B13" s="5" t="n">
        <v>76871</v>
      </c>
      <c r="C13" s="5" t="n">
        <v>87980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Statutory Federal Income Tax Rate, Effective Tax Rate (Details)</t>
        </is>
      </c>
      <c r="B1" s="2" t="inlineStr">
        <is>
          <t>12 Months Ended</t>
        </is>
      </c>
    </row>
    <row r="2">
      <c r="B2" s="2" t="inlineStr">
        <is>
          <t>Dec. 31, 2024</t>
        </is>
      </c>
      <c r="C2" s="2" t="inlineStr">
        <is>
          <t>Dec. 31, 2023</t>
        </is>
      </c>
    </row>
    <row r="3">
      <c r="A3" s="3" t="inlineStr">
        <is>
          <t>Schedule of Provision for Income Taxes, Statutory Federal Income Tax Rate, Effective Tax Rate [Abstract]</t>
        </is>
      </c>
      <c r="B3" s="4" t="inlineStr">
        <is>
          <t xml:space="preserve"> </t>
        </is>
      </c>
      <c r="C3" s="4" t="inlineStr">
        <is>
          <t xml:space="preserve"> </t>
        </is>
      </c>
    </row>
    <row r="4">
      <c r="A4" s="4" t="inlineStr">
        <is>
          <t>(Credit) tax at Statutory Federal Income Tax Rate</t>
        </is>
      </c>
      <c r="B4" s="4" t="inlineStr">
        <is>
          <t>(21.00%)</t>
        </is>
      </c>
      <c r="C4" s="8" t="n">
        <v>0.21</v>
      </c>
    </row>
    <row r="5">
      <c r="A5" s="4" t="inlineStr">
        <is>
          <t>State Income taxes, net of federal benefit</t>
        </is>
      </c>
      <c r="B5" s="9" t="n">
        <v>0.1986</v>
      </c>
      <c r="C5" s="9" t="n">
        <v>0.0435</v>
      </c>
    </row>
    <row r="6">
      <c r="A6" s="4" t="inlineStr">
        <is>
          <t>Permanent differences</t>
        </is>
      </c>
      <c r="B6" s="9" t="n">
        <v>0.5877</v>
      </c>
      <c r="C6" s="4" t="inlineStr">
        <is>
          <t xml:space="preserve"> </t>
        </is>
      </c>
    </row>
    <row r="7">
      <c r="A7" s="4" t="inlineStr">
        <is>
          <t>Valuation Allowance</t>
        </is>
      </c>
      <c r="B7" s="9" t="n">
        <v>0.5822000000000001</v>
      </c>
      <c r="C7" s="4" t="inlineStr">
        <is>
          <t>(2.27%)</t>
        </is>
      </c>
    </row>
    <row r="8">
      <c r="A8" s="4" t="inlineStr">
        <is>
          <t>Effective Tax Rate</t>
        </is>
      </c>
      <c r="B8" s="9" t="n">
        <v>1.1585</v>
      </c>
      <c r="C8" s="9" t="n">
        <v>0.230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Feb. 27, 2025</t>
        </is>
      </c>
      <c r="C1" s="2" t="inlineStr">
        <is>
          <t>Mar. 20, 2025</t>
        </is>
      </c>
    </row>
    <row r="2">
      <c r="A2" s="4" t="inlineStr">
        <is>
          <t>Subsequent Event [Member]</t>
        </is>
      </c>
      <c r="B2" s="4" t="inlineStr">
        <is>
          <t xml:space="preserve"> </t>
        </is>
      </c>
      <c r="C2" s="4" t="inlineStr">
        <is>
          <t xml:space="preserve"> </t>
        </is>
      </c>
    </row>
    <row r="3">
      <c r="A3" s="3" t="inlineStr">
        <is>
          <t>Subsequent Events [Line Items]</t>
        </is>
      </c>
      <c r="B3" s="4" t="inlineStr">
        <is>
          <t xml:space="preserve"> </t>
        </is>
      </c>
      <c r="C3" s="4" t="inlineStr">
        <is>
          <t xml:space="preserve"> </t>
        </is>
      </c>
    </row>
    <row r="4">
      <c r="A4" s="4" t="inlineStr">
        <is>
          <t>Payment of to pay ongoing royalties</t>
        </is>
      </c>
      <c r="B4" s="5" t="n">
        <v>30000</v>
      </c>
      <c r="C4" s="4" t="inlineStr">
        <is>
          <t xml:space="preserve"> </t>
        </is>
      </c>
    </row>
    <row r="5">
      <c r="A5" s="4" t="inlineStr">
        <is>
          <t>Per share (in Dollars per share)</t>
        </is>
      </c>
      <c r="B5" s="7" t="n">
        <v>0.05</v>
      </c>
      <c r="C5" s="4" t="inlineStr">
        <is>
          <t xml:space="preserve"> </t>
        </is>
      </c>
    </row>
    <row r="6">
      <c r="A6" s="4" t="inlineStr">
        <is>
          <t>Forecast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Purchase price of asset</t>
        </is>
      </c>
      <c r="B8" s="4" t="inlineStr">
        <is>
          <t xml:space="preserve"> </t>
        </is>
      </c>
      <c r="C8" s="5" t="n">
        <v>2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26" customWidth="1" min="3" max="3"/>
    <col width="20" customWidth="1" min="4" max="4"/>
    <col width="13" customWidth="1" min="5" max="5"/>
  </cols>
  <sheetData>
    <row r="1">
      <c r="A1" s="1" t="inlineStr">
        <is>
          <t>Statements of Changes in Equity Partners’ Surplus/(Deficit) - USD ($)</t>
        </is>
      </c>
      <c r="B1" s="2" t="inlineStr">
        <is>
          <t>Common Units</t>
        </is>
      </c>
      <c r="C1" s="2" t="inlineStr">
        <is>
          <t>Common Units to be Issued</t>
        </is>
      </c>
      <c r="D1" s="2" t="inlineStr">
        <is>
          <t>Accumulated Deficit</t>
        </is>
      </c>
      <c r="E1" s="2" t="inlineStr">
        <is>
          <t>Total</t>
        </is>
      </c>
    </row>
    <row r="2">
      <c r="A2" s="4" t="inlineStr">
        <is>
          <t>Balance at Dec. 31, 2022</t>
        </is>
      </c>
      <c r="B2" s="5" t="n">
        <v>8065481</v>
      </c>
      <c r="C2" s="5" t="n">
        <v>34723</v>
      </c>
      <c r="D2" s="5" t="n">
        <v>-10418696</v>
      </c>
      <c r="E2" s="5" t="n">
        <v>-2318492</v>
      </c>
    </row>
    <row r="3">
      <c r="A3" s="4" t="inlineStr">
        <is>
          <t>Balance (in Shares) at Dec. 31, 2022</t>
        </is>
      </c>
      <c r="B3" s="6" t="n">
        <v>88804035</v>
      </c>
      <c r="C3" s="6" t="n">
        <v>578723</v>
      </c>
      <c r="D3" s="4" t="inlineStr">
        <is>
          <t xml:space="preserve"> </t>
        </is>
      </c>
      <c r="E3" s="4" t="inlineStr">
        <is>
          <t xml:space="preserve"> </t>
        </is>
      </c>
    </row>
    <row r="4">
      <c r="A4" s="4" t="inlineStr">
        <is>
          <t>Net Income (loss)</t>
        </is>
      </c>
      <c r="B4" s="4" t="inlineStr">
        <is>
          <t xml:space="preserve"> </t>
        </is>
      </c>
      <c r="C4" s="4" t="inlineStr">
        <is>
          <t xml:space="preserve"> </t>
        </is>
      </c>
      <c r="D4" s="6" t="n">
        <v>2932802</v>
      </c>
      <c r="E4" s="6" t="n">
        <v>2932802</v>
      </c>
    </row>
    <row r="5">
      <c r="A5" s="4" t="inlineStr">
        <is>
          <t>Balance at Dec. 31, 2023</t>
        </is>
      </c>
      <c r="B5" s="5" t="n">
        <v>8065481</v>
      </c>
      <c r="C5" s="5" t="n">
        <v>34723</v>
      </c>
      <c r="D5" s="6" t="n">
        <v>-7485894</v>
      </c>
      <c r="E5" s="6" t="n">
        <v>614310</v>
      </c>
    </row>
    <row r="6">
      <c r="A6" s="4" t="inlineStr">
        <is>
          <t>Balance (in Shares) at Dec. 31, 2023</t>
        </is>
      </c>
      <c r="B6" s="6" t="n">
        <v>88804035</v>
      </c>
      <c r="C6" s="6" t="n">
        <v>578723</v>
      </c>
      <c r="D6" s="4" t="inlineStr">
        <is>
          <t xml:space="preserve"> </t>
        </is>
      </c>
      <c r="E6" s="4" t="inlineStr">
        <is>
          <t xml:space="preserve"> </t>
        </is>
      </c>
    </row>
    <row r="7">
      <c r="A7" s="4" t="inlineStr">
        <is>
          <t>Shares issued as bonus</t>
        </is>
      </c>
      <c r="B7" s="5" t="n">
        <v>247193</v>
      </c>
      <c r="C7" s="4" t="inlineStr">
        <is>
          <t xml:space="preserve"> </t>
        </is>
      </c>
      <c r="D7" s="4" t="inlineStr">
        <is>
          <t xml:space="preserve"> </t>
        </is>
      </c>
      <c r="E7" s="6" t="n">
        <v>247193</v>
      </c>
    </row>
    <row r="8">
      <c r="A8" s="4" t="inlineStr">
        <is>
          <t>Shares issued as bonus (in Shares)</t>
        </is>
      </c>
      <c r="B8" s="6" t="n">
        <v>2942771</v>
      </c>
      <c r="C8" s="4" t="inlineStr">
        <is>
          <t xml:space="preserve"> </t>
        </is>
      </c>
      <c r="D8" s="4" t="inlineStr">
        <is>
          <t xml:space="preserve"> </t>
        </is>
      </c>
      <c r="E8" s="4" t="inlineStr">
        <is>
          <t xml:space="preserve"> </t>
        </is>
      </c>
    </row>
    <row r="9">
      <c r="A9" s="4" t="inlineStr">
        <is>
          <t>Reclassification of expired conversion rights</t>
        </is>
      </c>
      <c r="B9" s="4" t="inlineStr">
        <is>
          <t xml:space="preserve"> </t>
        </is>
      </c>
      <c r="C9" s="5" t="n">
        <v>-34723</v>
      </c>
      <c r="D9" s="6" t="n">
        <v>34723</v>
      </c>
      <c r="E9" s="4" t="inlineStr">
        <is>
          <t xml:space="preserve"> </t>
        </is>
      </c>
    </row>
    <row r="10">
      <c r="A10" s="4" t="inlineStr">
        <is>
          <t>Reclassification of expired conversion rights (in Shares)</t>
        </is>
      </c>
      <c r="B10" s="4" t="inlineStr">
        <is>
          <t xml:space="preserve"> </t>
        </is>
      </c>
      <c r="C10" s="6" t="n">
        <v>-578723</v>
      </c>
      <c r="D10" s="4" t="inlineStr">
        <is>
          <t xml:space="preserve"> </t>
        </is>
      </c>
      <c r="E10" s="4" t="inlineStr">
        <is>
          <t xml:space="preserve"> </t>
        </is>
      </c>
    </row>
    <row r="11">
      <c r="A11" s="4" t="inlineStr">
        <is>
          <t>Net Income (loss)</t>
        </is>
      </c>
      <c r="B11" s="4" t="inlineStr">
        <is>
          <t xml:space="preserve"> </t>
        </is>
      </c>
      <c r="C11" s="4" t="inlineStr">
        <is>
          <t xml:space="preserve"> </t>
        </is>
      </c>
      <c r="D11" s="6" t="n">
        <v>-143224</v>
      </c>
      <c r="E11" s="6" t="n">
        <v>-143224</v>
      </c>
    </row>
    <row r="12">
      <c r="A12" s="4" t="inlineStr">
        <is>
          <t>Balance at Dec. 31, 2024</t>
        </is>
      </c>
      <c r="B12" s="5" t="n">
        <v>8312674</v>
      </c>
      <c r="C12" s="4" t="inlineStr">
        <is>
          <t xml:space="preserve"> </t>
        </is>
      </c>
      <c r="D12" s="5" t="n">
        <v>-7594395</v>
      </c>
      <c r="E12" s="5" t="n">
        <v>718279</v>
      </c>
    </row>
    <row r="13">
      <c r="A13" s="4" t="inlineStr">
        <is>
          <t>Balance (in Shares) at Dec. 31, 2024</t>
        </is>
      </c>
      <c r="B13" s="6" t="n">
        <v>91746806</v>
      </c>
      <c r="C13" s="4" t="inlineStr">
        <is>
          <t xml:space="preserve"> </t>
        </is>
      </c>
      <c r="D13" s="4" t="inlineStr">
        <is>
          <t xml:space="preserve"> </t>
        </is>
      </c>
      <c r="E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Adjustments to reconcile net income to cash used in operating activities:</t>
        </is>
      </c>
      <c r="B3" s="4" t="inlineStr">
        <is>
          <t xml:space="preserve"> </t>
        </is>
      </c>
      <c r="C3" s="4" t="inlineStr">
        <is>
          <t xml:space="preserve"> </t>
        </is>
      </c>
    </row>
    <row r="4">
      <c r="A4" s="4" t="inlineStr">
        <is>
          <t>Net (Loss) Income</t>
        </is>
      </c>
      <c r="B4" s="5" t="n">
        <v>-143224</v>
      </c>
      <c r="C4" s="5" t="n">
        <v>2932802</v>
      </c>
    </row>
    <row r="5">
      <c r="A5" s="4" t="inlineStr">
        <is>
          <t>Forgiveness of debt</t>
        </is>
      </c>
      <c r="B5" s="4" t="inlineStr">
        <is>
          <t xml:space="preserve"> </t>
        </is>
      </c>
      <c r="C5" s="6" t="n">
        <v>-10931</v>
      </c>
    </row>
    <row r="6">
      <c r="A6" s="4" t="inlineStr">
        <is>
          <t>Amortization of right of use asset</t>
        </is>
      </c>
      <c r="B6" s="6" t="n">
        <v>28890</v>
      </c>
      <c r="C6" s="6" t="n">
        <v>25416</v>
      </c>
    </row>
    <row r="7">
      <c r="A7" s="4" t="inlineStr">
        <is>
          <t>Interest on lease liability</t>
        </is>
      </c>
      <c r="B7" s="6" t="n">
        <v>15646</v>
      </c>
      <c r="C7" s="6" t="n">
        <v>19122</v>
      </c>
    </row>
    <row r="8">
      <c r="A8" s="4" t="inlineStr">
        <is>
          <t>Amortization of intangible assets</t>
        </is>
      </c>
      <c r="B8" s="6" t="n">
        <v>2000</v>
      </c>
      <c r="C8" s="6" t="n">
        <v>167</v>
      </c>
    </row>
    <row r="9">
      <c r="A9" s="4" t="inlineStr">
        <is>
          <t>Unit-based compensation</t>
        </is>
      </c>
      <c r="B9" s="6" t="n">
        <v>247193</v>
      </c>
      <c r="C9" s="4" t="inlineStr">
        <is>
          <t xml:space="preserve"> </t>
        </is>
      </c>
    </row>
    <row r="10">
      <c r="A10" s="4" t="inlineStr">
        <is>
          <t>Inventory obsolescence</t>
        </is>
      </c>
      <c r="B10" s="6" t="n">
        <v>131052</v>
      </c>
      <c r="C10" s="4" t="inlineStr">
        <is>
          <t xml:space="preserve"> </t>
        </is>
      </c>
    </row>
    <row r="11">
      <c r="A11" s="4" t="inlineStr">
        <is>
          <t>Bad debt expense</t>
        </is>
      </c>
      <c r="B11" s="6" t="n">
        <v>8177</v>
      </c>
      <c r="C11" s="6" t="n">
        <v>183337</v>
      </c>
    </row>
    <row r="12">
      <c r="A12" s="4" t="inlineStr">
        <is>
          <t>Allowance for expected credit loss expense</t>
        </is>
      </c>
      <c r="B12" s="6" t="n">
        <v>120791</v>
      </c>
      <c r="C12" s="6" t="n">
        <v>10925</v>
      </c>
    </row>
    <row r="13">
      <c r="A13" s="3" t="inlineStr">
        <is>
          <t>Changes in operating assets and liabilities:</t>
        </is>
      </c>
      <c r="B13" s="4" t="inlineStr">
        <is>
          <t xml:space="preserve"> </t>
        </is>
      </c>
      <c r="C13" s="4" t="inlineStr">
        <is>
          <t xml:space="preserve"> </t>
        </is>
      </c>
    </row>
    <row r="14">
      <c r="A14" s="4" t="inlineStr">
        <is>
          <t>Inventory</t>
        </is>
      </c>
      <c r="B14" s="6" t="n">
        <v>-173468</v>
      </c>
      <c r="C14" s="6" t="n">
        <v>-88620</v>
      </c>
    </row>
    <row r="15">
      <c r="A15" s="4" t="inlineStr">
        <is>
          <t>Vendor deposits</t>
        </is>
      </c>
      <c r="B15" s="6" t="n">
        <v>74891</v>
      </c>
      <c r="C15" s="6" t="n">
        <v>349938</v>
      </c>
    </row>
    <row r="16">
      <c r="A16" s="4" t="inlineStr">
        <is>
          <t>Accounts receivable</t>
        </is>
      </c>
      <c r="B16" s="6" t="n">
        <v>-137812</v>
      </c>
      <c r="C16" s="6" t="n">
        <v>-176756</v>
      </c>
    </row>
    <row r="17">
      <c r="A17" s="4" t="inlineStr">
        <is>
          <t>Royalty receivable</t>
        </is>
      </c>
      <c r="B17" s="6" t="n">
        <v>50123</v>
      </c>
      <c r="C17" s="6" t="n">
        <v>-88286</v>
      </c>
    </row>
    <row r="18">
      <c r="A18" s="4" t="inlineStr">
        <is>
          <t>Customer deposits</t>
        </is>
      </c>
      <c r="B18" s="6" t="n">
        <v>33754</v>
      </c>
      <c r="C18" s="6" t="n">
        <v>-508292</v>
      </c>
    </row>
    <row r="19">
      <c r="A19" s="4" t="inlineStr">
        <is>
          <t>Other current assets</t>
        </is>
      </c>
      <c r="B19" s="6" t="n">
        <v>-14134</v>
      </c>
      <c r="C19" s="4" t="inlineStr">
        <is>
          <t xml:space="preserve"> </t>
        </is>
      </c>
    </row>
    <row r="20">
      <c r="A20" s="4" t="inlineStr">
        <is>
          <t>Accounts payable and accrued expenses</t>
        </is>
      </c>
      <c r="B20" s="6" t="n">
        <v>210447</v>
      </c>
      <c r="C20" s="6" t="n">
        <v>-43751</v>
      </c>
    </row>
    <row r="21">
      <c r="A21" s="4" t="inlineStr">
        <is>
          <t>Refund liability</t>
        </is>
      </c>
      <c r="B21" s="6" t="n">
        <v>-3951</v>
      </c>
      <c r="C21" s="6" t="n">
        <v>186485</v>
      </c>
    </row>
    <row r="22">
      <c r="A22" s="4" t="inlineStr">
        <is>
          <t>Income tax payable</t>
        </is>
      </c>
      <c r="B22" s="6" t="n">
        <v>-138581</v>
      </c>
      <c r="C22" s="6" t="n">
        <v>879803</v>
      </c>
    </row>
    <row r="23">
      <c r="A23" s="4" t="inlineStr">
        <is>
          <t>Accrued interest-related party</t>
        </is>
      </c>
      <c r="B23" s="6" t="n">
        <v>-37700</v>
      </c>
      <c r="C23" s="6" t="n">
        <v>-190002</v>
      </c>
    </row>
    <row r="24">
      <c r="A24" s="4" t="inlineStr">
        <is>
          <t>Net cash provided by operating activities</t>
        </is>
      </c>
      <c r="B24" s="6" t="n">
        <v>274094</v>
      </c>
      <c r="C24" s="6" t="n">
        <v>3481356</v>
      </c>
    </row>
    <row r="25">
      <c r="A25" s="3" t="inlineStr">
        <is>
          <t>Cash used in Investing Activities</t>
        </is>
      </c>
      <c r="B25" s="4" t="inlineStr">
        <is>
          <t xml:space="preserve"> </t>
        </is>
      </c>
      <c r="C25" s="4" t="inlineStr">
        <is>
          <t xml:space="preserve"> </t>
        </is>
      </c>
    </row>
    <row r="26">
      <c r="A26" s="4" t="inlineStr">
        <is>
          <t>Purchase of Intangible Assets</t>
        </is>
      </c>
      <c r="B26" s="4" t="inlineStr">
        <is>
          <t xml:space="preserve"> </t>
        </is>
      </c>
      <c r="C26" s="6" t="n">
        <v>-30000</v>
      </c>
    </row>
    <row r="27">
      <c r="A27" s="4" t="inlineStr">
        <is>
          <t>Net cash used in investing activities</t>
        </is>
      </c>
      <c r="B27" s="4" t="inlineStr">
        <is>
          <t xml:space="preserve"> </t>
        </is>
      </c>
      <c r="C27" s="6" t="n">
        <v>-30000</v>
      </c>
    </row>
    <row r="28">
      <c r="A28" s="3" t="inlineStr">
        <is>
          <t>Cash used in Financing Activities:</t>
        </is>
      </c>
      <c r="B28" s="4" t="inlineStr">
        <is>
          <t xml:space="preserve"> </t>
        </is>
      </c>
      <c r="C28" s="4" t="inlineStr">
        <is>
          <t xml:space="preserve"> </t>
        </is>
      </c>
    </row>
    <row r="29">
      <c r="A29" s="4" t="inlineStr">
        <is>
          <t>Payments of notes payable</t>
        </is>
      </c>
      <c r="B29" s="4" t="inlineStr">
        <is>
          <t xml:space="preserve"> </t>
        </is>
      </c>
      <c r="C29" s="6" t="n">
        <v>-404994</v>
      </c>
    </row>
    <row r="30">
      <c r="A30" s="4" t="inlineStr">
        <is>
          <t>Payments of convertible notes payable</t>
        </is>
      </c>
      <c r="B30" s="6" t="n">
        <v>-412060</v>
      </c>
      <c r="C30" s="6" t="n">
        <v>-311440</v>
      </c>
    </row>
    <row r="31">
      <c r="A31" s="4" t="inlineStr">
        <is>
          <t>Payment on lease liability</t>
        </is>
      </c>
      <c r="B31" s="6" t="n">
        <v>-43550</v>
      </c>
      <c r="C31" s="6" t="n">
        <v>-41475</v>
      </c>
    </row>
    <row r="32">
      <c r="A32" s="4" t="inlineStr">
        <is>
          <t>Payments of notes payable, related parties</t>
        </is>
      </c>
      <c r="B32" s="6" t="n">
        <v>-165810</v>
      </c>
      <c r="C32" s="6" t="n">
        <v>-948608</v>
      </c>
    </row>
    <row r="33">
      <c r="A33" s="4" t="inlineStr">
        <is>
          <t>Net cash used in financing activities</t>
        </is>
      </c>
      <c r="B33" s="6" t="n">
        <v>-621420</v>
      </c>
      <c r="C33" s="6" t="n">
        <v>-1706517</v>
      </c>
    </row>
    <row r="34">
      <c r="A34" s="4" t="inlineStr">
        <is>
          <t>Change in Cash</t>
        </is>
      </c>
      <c r="B34" s="6" t="n">
        <v>-347326</v>
      </c>
      <c r="C34" s="6" t="n">
        <v>1744839</v>
      </c>
    </row>
    <row r="35">
      <c r="A35" s="4" t="inlineStr">
        <is>
          <t>Cash - Beginning of the Year</t>
        </is>
      </c>
      <c r="B35" s="6" t="n">
        <v>1767260</v>
      </c>
      <c r="C35" s="6" t="n">
        <v>22421</v>
      </c>
    </row>
    <row r="36">
      <c r="A36" s="4" t="inlineStr">
        <is>
          <t>Cash - End of the Year</t>
        </is>
      </c>
      <c r="B36" s="6" t="n">
        <v>1419934</v>
      </c>
      <c r="C36" s="6" t="n">
        <v>1767260</v>
      </c>
    </row>
    <row r="37">
      <c r="A37" s="3" t="inlineStr">
        <is>
          <t>Supplemental Cash Flow Information:</t>
        </is>
      </c>
      <c r="B37" s="4" t="inlineStr">
        <is>
          <t xml:space="preserve"> </t>
        </is>
      </c>
      <c r="C37" s="4" t="inlineStr">
        <is>
          <t xml:space="preserve"> </t>
        </is>
      </c>
    </row>
    <row r="38">
      <c r="A38" s="4" t="inlineStr">
        <is>
          <t>Interest paid in cash to related party and other note payable</t>
        </is>
      </c>
      <c r="B38" s="6" t="n">
        <v>171109</v>
      </c>
      <c r="C38" s="6" t="n">
        <v>507646</v>
      </c>
    </row>
    <row r="39">
      <c r="A39" s="4" t="inlineStr">
        <is>
          <t>Income tax paid</t>
        </is>
      </c>
      <c r="B39" s="6" t="n">
        <v>215452</v>
      </c>
      <c r="C39" s="4" t="inlineStr">
        <is>
          <t xml:space="preserve"> </t>
        </is>
      </c>
    </row>
    <row r="40">
      <c r="A40" s="3" t="inlineStr">
        <is>
          <t>Supplemental Disclosure of Non-Cash Investing and Financing Activities:</t>
        </is>
      </c>
      <c r="B40" s="4" t="inlineStr">
        <is>
          <t xml:space="preserve"> </t>
        </is>
      </c>
      <c r="C40" s="4" t="inlineStr">
        <is>
          <t xml:space="preserve"> </t>
        </is>
      </c>
    </row>
    <row r="41">
      <c r="A41" s="4" t="inlineStr">
        <is>
          <t>Reclassification of expired conversion rights from convertible preferred units to partners’ surplus</t>
        </is>
      </c>
      <c r="B41" s="5" t="n">
        <v>34723</v>
      </c>
      <c r="C4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4</t>
        </is>
      </c>
    </row>
    <row r="3">
      <c r="A3" s="3" t="inlineStr">
        <is>
          <t>Organization [Abstract]</t>
        </is>
      </c>
      <c r="B3" s="4" t="inlineStr">
        <is>
          <t xml:space="preserve"> </t>
        </is>
      </c>
    </row>
    <row r="4">
      <c r="A4" s="4" t="inlineStr">
        <is>
          <t>ORGANIZATION</t>
        </is>
      </c>
      <c r="B4" s="4" t="inlineStr">
        <is>
          <t>NOTE 1: ORGANIZATION VPR Brands, LP (the “Company”) was incorporated in New
York on July 19, 2004, as Jobsinsite.com, Inc. On August 5, 2004, the Company changed its name to Jobsinsite, Inc. On June 18, 2009, the
Company merged with a Delaware corporation and became Jobsinsite, Inc. On July 1, 2009, the Company filed articles of conversion with
the Secretary of State of Delaware and became Soleil Capital L.P., a Delaware limited partnership. On September 2, 2015, the Company changed
our name to VPR Brands, LP. The Company is managed by Soleil Capital Management LLC, a Delaware limited liability company (the “General
Partner”). The Company is engaged in various monetization
strategies of a U.S. patent that the Company owns covering electronic cigarette, electronic cigar and personal vaporizer patents, as well
as a patent for an inverted pocket lighter. The Company also has several trademarks (ELF, PHANTOM, HRB, VPOD, VAPOR X, and RIPPER) for
which it is also engaged in licensing and various monetization strategies. The Company also designs, develops, markets and distributes
products (the HoneyStick brand of vaporizers and the Goldline CBD products) oriented toward the cannabis markets. This allows us to capitalize
on the rapidly growing expansion within the cannabis markets. The Company is also identifying electronic cigarette companies that may
be infringing our patents and trademarks and exploring options to license and/or enforce our patents. The Company is now also selling
DISSIM brand pocket lighters for which it holds a U.S. patent and patents pending. The Company also has patents pending in the cigar accessory
space and sells these proprietary access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Use of Estimates U.S. GAAP requires the Company to make judgments, estimates and assumptions
that affect the reported amounts of assets and liabilities and disclosure of contingent assets and liabilities at the date of the financial
statements, the reported amounts of revenues and expenses, cash flows and the related footnote disclosures during the period. On an on-going
basis, the Company reviews and evaluates its estimates and assumptions. Actual results could differ from these estimates. Significant
estimates impacting the financial statements for the years ending December 31, 2024, and 2023, include the assumptions used in determining
the collectability of accounts receivable, deferred tax assets and liabilities, the fair value and estimated useful lives of intangible
assets, and the assumptions used in calculating lease and recall liabilities. Cash Cash is carried at cost and represents cash on
hand, demand deposits placed with banks or other financial institutions and all highly liquid investments with an original maturity of
three months or less as of the purchase date of such investments. The Company had no cash equivalents on December 31, 2024 and 2023. The
Company’s cash is held at major commercial banks, which may at times exceed the Federal Deposit Insurance Corporation (“FDIC”)
limit. To date, the Company has not experienced any losses on its invested cash. On December 31, 2024 and 2023, the Company had approximately
$587,084 Accounts Receivable The Company recognizes an allowance for expected
credit losses in accordance with Accounting Standards Update (“ASU”) 2016-13, Financial Instruments – Credit Losses,
issued by the Financial Accounting Standards Board (“FASB”). This ASU establishes a current expected credit loss (“CECL”)
model, which requires the Company to measure all expected credit losses for financial assets held at the reporting date based on historical
experience, current conditions, and reasonable and supportable forecasts. To estimate expected credit losses, the Company segregated its receivables
into four risk-based categories, each reflecting distinct credit risk characteristics. A loss rate was then applied to each category based
on historical experience and anticipated losses given the associated risk factors. An allowance for credit losses is recorded through
a provision for bad debts charged to earnings. The evaluation of expected credit losses is inherently subjective and requires management
to make estimates that may be subject to significant revision as additional information becomes available. As of December 31, 2024, and 2023, the Company
had an allowance for expected credit losses of $131,716 and $10,925, respectively. Inventory Inventory consisting of finished products is stated
at the lower of cost or net realizable value. At each balance sheet date, the Company evaluates its ending inventories for excess quantities
and obsolescence. This evaluation primarily includes an analysis of forecasted demand in relation to the inventory on hand, among consideration
of other factors. The physical condition (e.g., age and quality) of the inventories is also considered in establishing its valuation.
Based upon the evaluation, provisions are made to reduce excess or obsolete inventories to their estimated net realizable values. Once
established, write-downs are considered permanent adjustments to the cost basis of the respective inventories. These adjustments are estimates,
which could vary significantly, either favorably or unfavorably, from the amounts that the Company may ultimately realize upon the disposition
of inventories if future economic conditions, customer inventory levels, product discontinuances, sales return levels or competitive conditions
differ from the Company’s estimates and expectations. As of December 31, 2024 and 2023, the Company had recorded a provision for
obsolescence of $131,052 and $0, respectively. Leases The Company applied the FASB’s Accounting
Standards Codification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he Company has an operating lease principally
for warehouse and office space. Management evaluates each lease independently to determine the purpose, necessity to its future operations
in addition to other appropriate facts and circumstances. Revenue Recognition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performance obligation is satisfied. Product Revenue Product revenu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it would
have recognized is one year or less or the amount is immaterial. 100% of the Company’s product revenues for the years ended December
31, 2024, and 2023, were recognized when the customer obtained control of the Company’s product, which occurred at a point in time,
typically upon shipment to the customer. Royalty Revenue The Company generates royalty revenue from license
and sublicense agreements that grant third parties the right to use its intellectual property, including trademarks and patents, in exchange
for sales-based royalties. License and Sublicense Agreements On January 2, 2023, the Company entered into a license
agreement granting a third-party licensee exclusive rights to use certain trademark and patent assets in exchange for minimum monthly
royalty payments of $500,000. Under this structure, the Company received six payments totaling $3,000,000 from March through September
2023, which were recognized ratably over the exclusivity period as performance obligations were satisfied. In March 2023, the licensee entered into a sublicense
agreement with a third-party sublicensee, under which the sublicensee agreed to pay the Company sales-based royalties of 5% of gross sales
of sublicensed products. During the fourth quarter of 2023, the Company and
the licensee ended the exclusivity agreement and transitioned to a sales-based royalty structure. Under the revised agreement:
● The sublicensee continues to pay the Company a 5% royalty on gross sales of sublicensed products.
● The licensee now pays a matching 5% royalty based on the sublicensee’s reported sales to maintain its
licensing rights. The Company recognizes royalty revenue in the period
in which the criteria for revenue recognition under ASC 606, Revenue from Contracts with Customers, are met, which may be based on reported
sales or upon receipt of payment. The following table provides information about
contract liabilities for the year ended December 31, 2023:
Contract Liabilities
Balance at December 31, 2022 $ -
Cash received from prepayment of royalty revenue 3,000,000
Recognition of royalty revenue (3,000,000 )
Balance at December 31, 2023 $ - The following table provides information about
accounts receivable and royalty receivable from contracts with customers:
Accounts Receivable Royalty Receivable
December 31, 2023 $ 337,774 $ 88,286
December 31, 2024 $ 346,618 $ 38,163 Voluntary Recall In February 2024, the Company initiated a voluntary
recall of approximately 62,200 lighters due to a missing child safety feature. Under ASC 606, these products are not eligible for revenue
recognition, as revenue cannot be recognized for amounts that are not expected to be entitled. Consequently, the Company recorded this
as a refund liability. The total impact of the recall, amounting to $198,068, has been recognized against revenues and receivables for
potential credits associated with the recalled products. The Company has begun processing claims and returns
stemming from this recall. To date, the volume of returns has been minimal, and it is not anticipated that returns will exceed the revenue
amount already written off. The Company has accounted for this adjustment as a liability and will continue to reevaluate its assumptions
based on incoming data. As of December 31, 2024 and 2023 the total refund liability relating to the recall of the lighters was $182,534
and $186,485 respectively. Customer Concentration During the year ended December 31, 2023, four customers accounted for
approximately 48% of the Company’s net revenues. Receivables from these customers as of December 31, 2023 totaled $110,051. A summary
of customer concentrations is presented in the table below.
Customer 2023 2023 2023 2023
A $ 1,776,089 18 % - -
B 1,093,682 11 % - -
C 1,060,113 11 % $ 21,766 5 %
D 771,787 8 % 88,286 21 %
Total $ 4,701,671 48 % $ 110,051 26 % During the year ended December 31, 2024, four customers
accounted for approximately 48% of the Company’s net revenues. Accounts receivable and royalty receivables from the customers
as of December 31, 2024 totaled $326,689. A summary of customer concentrations is presented in the table below.
Customer 2024 Revenue ($) 2024 Revenue % 2024 Receivables ($) 2024 Receivables %
A $ 1,117,735 20 % $ 272,162 53 %
B 616,697 11 % - 0.00 %
C 532,412 9 % 13,230 3 %
D 443,987 8 % 41,298 8 %
Total $ 2,710,831 48 % $ 326,689 64 % Unit-Based Compensation The Company may issue restricted units to consultants
for various services. Costs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units as compensation in future periods for services
associated with the registration of the common units. Unit-based payments to employees, including grants
of employee stock options, are recognized as compensation expense in the financial statements based on their fair value, in accordance
with ASC Topic 718. This expense is recognized over the period during which an employee is required to provide services in exchange for
the award, known as the requisite service period (typically the vesting period). For the year ended December 31, 2024, the Company
recognized $247,193 in unit-based compensation for the issuance of 2,942,771 common units to three employees, including the Chief Executive
Officer and Chief Operating Officer in exchange for services provided. The expense was recognized at the grant date as the units were
fully vested and issued as additional compensation for services already performed. Convertible Instruments The Company accounts for convertible instruments
in accordance with ASU 2020-06, “Accounting for Convertible Instruments and Contracts in an Entity’s Own Equity.” This
update significantly simplifies the accounting for convertible instruments by eliminating the requirement to bifurcate embedded conversion
options from their host instruments, unless the conversion feature independently meets the definition of a derivative under ASC 815, Derivatives
and Hedging Activities. Under ASC 815, a conversion feature is treated as a derivative only if its economic characteristics and risks
are not clearly and closely related to those of the host contract, and other specific conditions are met. When it is determined that the embedded conversion
options do not require bifurcation, the entire convertible instrument is accounted for as a single liability at amortized cost. Discounts
or premiums on convertible instruments are recognized based on the difference between the proceeds received and the principal amount and
are amortized over the life of the instrument using the effective interest method. In the rare instances where a conversion option
is bifurcated and accounted for as a derivative, the Company would apply the general extinguishment standards. The debt and equity linked
derivatives are removed at their carrying amounts and the units issued are measured at their then-current fair value, with any difference
recorded as a gain or loss on extinguishment of the two separate accounting liabilities. Fair Value The carrying values of the Company’s notes
payables, convertible notes, and accounts payable and accrued expenses approximates their fair values because of the short-term nature
of these instruments. Basic and Diluted Net Income (Loss)
Per Unit The Company computes net loss per unit in accordance
with FASB ASC 260, “Earnings per Share”. ASC 260 requires presentation of both basic and diluted earnings per unit (“EPS”)
on the face of the statement of operations. Basic EPS is computed by dividing net loss available to common unitholders by the weighted
average number of common units outstanding during the period. Diluted EPS gives effect to all dilutive potential common units outstanding
during the period including stock options, using the treasury stock method, and convertible notes, using the if-converted method. Diluted
EPS excludes all dilutive potential common units if their effect is anti-dilutive. For the year ended December 31, 2023, 4,811,900 units underlying convertible
notes were dilutive and were included in the calculation of diluted income per unit. The following summarizes the calculation of basic
and diluted income per units for the year ended December 31, 2023:
Weighted Average Units Net Income
Basic 88,804,035 $ 2,932,802
Convertible Debt 4,811,900 127,643
Diluted 93,615,935 $ 3,060,445
Net Income Per Common Unit – Diluted $ 0.03
Net Income Per Common Unit – Basic $ 0.03 For the year ended December 31, 2024, 709,176
units underlying convertible notes were excluded from the calculation of diluted loss per share for the years ended December 31, 2024
because their effect was antidilutive. The following summarizes the calculation of basic and diluted income per unit for the year ended
December 31, 2024:
Weighted Net Loss
Basic &amp; Diluted 89,825,160 $ (143,224 )
Net Income Per Common Unit - Basic &amp; Diluted $ (0.00 ) Income Taxes The Company has recorded income taxes in accordance with ASC 740, “Income
Taxes,” which requires the recognition of deferred tax liabilities and assets for the expected future tax consequences of differences
between the carrying amounts of assets and liabilities for financial reporting purposes and their respective tax bases. Additionally,
the Company follows the provisions of FASB ASC 740-10, “Uncertainty in Income Taxes,” which establishes recognition thresholds
for tax positions. Under this standard, an entity may only recognize tax positions that meet a “more-likely-than-not” threshold.
As of December 31, 2024 and 2023, the Company does not believe it has any uncertain tax positions that would require recognition or disclosure
in the accompanying audited financial statements. Recent Accounting Pronouncements From time to time, new accounting pronouncements
are issued by the FASB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 when implemented. In December 2023, the FASB issued ASU 2023-09,
Income Taxes—Improvements to Income Tax Disclosures. This guidance enhances the transparency and decision usefulness of income tax
disclosures. More specifically, the amendments relate to the income tax rate reconciliation and income taxes paid disclosures and require
1) consistent categories and greater disaggregation of information in the rate reconciliation and 2) income taxes paid disaggregated by
jurisdiction. This guidance is effective for fiscal years beginning after December 15, 2024. On March 21, 2024, the FASB issued ASU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financial statements. In November 2024, the FASB issued ASU 2024-03, Income Statement—Reporting
Comprehensive Income—Expense Disaggregation Disclosures (Subtopic 220-40): Disaggregation of Income Statement Expenses. This update
aims to enhance transparency for users of financial statements by requiring public business entities to disaggregate specific expense
categories. The update mandates disclosures in the notes to financial statements, detailing the composition and trends of key expense
categories within major income statement captions. These enhanced disclosures are expected to help investors more effectively assess the
entity’s performance, understand its cost structure, and make more accurate forecasts of future cash flow. ASU 2024-03 is effective
for annual periods beginning after December 15, 2026, and interim periods beginning after December 15, 2027, with early adoption permitted.
The Company is currently evaluating the potential impact of ASU 2024-03 on its financial reporting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20:05:27Z</dcterms:created>
  <dcterms:modified xmlns:dcterms="http://purl.org/dc/terms/" xmlns:xsi="http://www.w3.org/2001/XMLSchema-instance" xsi:type="dcterms:W3CDTF">2025-04-16T20:05:29Z</dcterms:modified>
</cp:coreProperties>
</file>